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Cash equivalents and available-" sheetId="8" r:id="rId8"/>
    <s:sheet name="Balance sheet details" sheetId="9" r:id="rId9"/>
    <s:sheet name="Commitments and contingencies" sheetId="10" r:id="rId10"/>
    <s:sheet name="Convertible senior notes" sheetId="11" r:id="rId11"/>
    <s:sheet name="Stockholders' equity" sheetId="12" r:id="rId12"/>
    <s:sheet name="Income taxes" sheetId="13" r:id="rId13"/>
    <s:sheet name="Acquisition" sheetId="14" r:id="rId14"/>
    <s:sheet name="Goodwill and intangible assets" sheetId="15" r:id="rId15"/>
    <s:sheet name="Organization and summary of s16" sheetId="16" r:id="rId16"/>
    <s:sheet name="Organization and summary of s17" sheetId="17" r:id="rId17"/>
    <s:sheet name="Cash equivalents and availabl18" sheetId="18" r:id="rId18"/>
    <s:sheet name="Balance sheet details (Tables)" sheetId="19" r:id="rId19"/>
    <s:sheet name="Commitments and contingencies (" sheetId="20" r:id="rId20"/>
    <s:sheet name="Convertible senior notes (Table" sheetId="21" r:id="rId21"/>
    <s:sheet name="Stockholders' equity (Tables)" sheetId="22" r:id="rId22"/>
    <s:sheet name="Acquisition (Tables)" sheetId="23" r:id="rId23"/>
    <s:sheet name="Goodwill and intangible assets " sheetId="24" r:id="rId24"/>
    <s:sheet name="Organization and Summary of S25" sheetId="25" r:id="rId25"/>
    <s:sheet name="Organization and Summary of S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Cash Equivalents and Availabl31" sheetId="31" r:id="rId31"/>
    <s:sheet name="Cash Equivalents and Availabl32" sheetId="32" r:id="rId32"/>
    <s:sheet name="Cash Equivalents and Availabl33" sheetId="33" r:id="rId33"/>
    <s:sheet name="Cash Equivalents and Availabl34" sheetId="34" r:id="rId34"/>
    <s:sheet name="Balance Sheet Details - Invento" sheetId="35" r:id="rId35"/>
    <s:sheet name="Balance Sheet Details - Prepaid" sheetId="36" r:id="rId36"/>
    <s:sheet name="Balance Sheet Details - Propert" sheetId="37" r:id="rId37"/>
    <s:sheet name="Balance Sheet Details - Additio" sheetId="38" r:id="rId38"/>
    <s:sheet name="Balance Sheet Details - Accrued" sheetId="39" r:id="rId39"/>
    <s:sheet name="Balance Sheet Details - Other L" sheetId="40" r:id="rId40"/>
    <s:sheet name="Commitments and Contingencies -" sheetId="41" r:id="rId41"/>
    <s:sheet name="Commitments and Contingencies42" sheetId="42" r:id="rId42"/>
    <s:sheet name="Convertible Senior Notes - Addi" sheetId="43" r:id="rId43"/>
    <s:sheet name="Convertible Senior Notes - Summ" sheetId="44" r:id="rId44"/>
    <s:sheet name="Convertible Senior Notes - Sche" sheetId="45" r:id="rId45"/>
    <s:sheet name="Convertible Senior Notes - Sc46" sheetId="46" r:id="rId46"/>
    <s:sheet name="Stockholders' Equity - Addition" sheetId="47" r:id="rId47"/>
    <s:sheet name="Stockholders' Equity - Stock Op" sheetId="48" r:id="rId48"/>
    <s:sheet name="Stockholders' Equity - Weighted" sheetId="49" r:id="rId49"/>
    <s:sheet name="Stockholders' Equity - Restrict" sheetId="50" r:id="rId50"/>
    <s:sheet name="Stockholders' Equity - Common S" sheetId="51" r:id="rId51"/>
    <s:sheet name="Stockholders' Equity - Summary " sheetId="52" r:id="rId52"/>
    <s:sheet name="Income Taxes - Additional Infor" sheetId="53" r:id="rId53"/>
    <s:sheet name="Acquisition - Additional Inform" sheetId="54" r:id="rId54"/>
    <s:sheet name="Acquisition - Summary of Purcha" sheetId="55" r:id="rId55"/>
    <s:sheet name="Acquisition - Summary of Estima" sheetId="56" r:id="rId56"/>
    <s:sheet name="Acquisition - Summary of Purc57" sheetId="57" r:id="rId57"/>
    <s:sheet name="Goodwill and Intangible Asset58" sheetId="58" r:id="rId58"/>
    <s:sheet name="Goodwill and Intangible Asset59" sheetId="59" r:id="rId59"/>
    <s:sheet name="Goodwill and Intangible Asset60" sheetId="60" r:id="rId60"/>
  </s:sheets>
  <s:definedNames/>
  <s:calcPr calcId="124519" calcMode="auto" fullCalcOnLoad="1"/>
</s:workbook>
</file>

<file path=xl/sharedStrings.xml><?xml version="1.0" encoding="utf-8"?>
<sst xmlns="http://schemas.openxmlformats.org/spreadsheetml/2006/main" uniqueCount="691">
  <si>
    <t>Document and Entity Information - shares</t>
  </si>
  <si>
    <t>3 Months Ended</t>
  </si>
  <si>
    <t>Jul. 03, 2016</t>
  </si>
  <si>
    <t>Jul. 22, 2016</t>
  </si>
  <si>
    <t>Document And Entity Information [Abstract]</t>
  </si>
  <si>
    <t>Document Type</t>
  </si>
  <si>
    <t>10-Q</t>
  </si>
  <si>
    <t>Amendment Flag</t>
  </si>
  <si>
    <t>false</t>
  </si>
  <si>
    <t>Document Period End Date</t>
  </si>
  <si>
    <t>Jul. 3,
		2016</t>
  </si>
  <si>
    <t>Document Fiscal Year Focus</t>
  </si>
  <si>
    <t>Document Fiscal Period Focus</t>
  </si>
  <si>
    <t>Q1</t>
  </si>
  <si>
    <t>Trading Symbol</t>
  </si>
  <si>
    <t>INVN</t>
  </si>
  <si>
    <t>Entity Registrant Name</t>
  </si>
  <si>
    <t>InvenSense Inc</t>
  </si>
  <si>
    <t>Entity Central Index Key</t>
  </si>
  <si>
    <t>Current Fiscal Year End Date</t>
  </si>
  <si>
    <t>--04-03</t>
  </si>
  <si>
    <t>Entity Filer Category</t>
  </si>
  <si>
    <t>Large Accelerated Filer</t>
  </si>
  <si>
    <t>Entity Common Stock, Shares Outstanding</t>
  </si>
  <si>
    <t>Condensed Consolidated Balance Sheets - USD ($) $ in Thousands</t>
  </si>
  <si>
    <t>Apr. 03, 2016</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Total current liabilities</t>
  </si>
  <si>
    <t>Long-term debt</t>
  </si>
  <si>
    <t>Other long-term liabilities</t>
  </si>
  <si>
    <t>Total liabilities</t>
  </si>
  <si>
    <t>Commitments and contingencies (Note 4)</t>
  </si>
  <si>
    <t xml:space="preserve"> </t>
  </si>
  <si>
    <t>Preferred stock:</t>
  </si>
  <si>
    <t>Preferred stock, $0.001 par value - 20,000 shares authorized, no shares issued and outstanding at July 3, 2016 and April 3, 2016</t>
  </si>
  <si>
    <t>Common stock:</t>
  </si>
  <si>
    <t>Common stock, $0.001 par value - 750,000 shares authorized, 93,641 shares issued and outstanding at July 3, 2016; 93,010 shares issued and outstanding at April 3, 2016;</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Jun. 28, 2015</t>
  </si>
  <si>
    <t>Income Statement [Abstract]</t>
  </si>
  <si>
    <t>Net revenue</t>
  </si>
  <si>
    <t>Costs of revenue</t>
  </si>
  <si>
    <t>Gross profit</t>
  </si>
  <si>
    <t>Operating expenses:</t>
  </si>
  <si>
    <t>Research and development</t>
  </si>
  <si>
    <t>Selling, general and administrative</t>
  </si>
  <si>
    <t>Legal settlement</t>
  </si>
  <si>
    <t>Total operating expenses</t>
  </si>
  <si>
    <t>Loss from operations</t>
  </si>
  <si>
    <t>Interest (expense)</t>
  </si>
  <si>
    <t>Other income (expense), net</t>
  </si>
  <si>
    <t>Loss before income taxes</t>
  </si>
  <si>
    <t>Income tax provision</t>
  </si>
  <si>
    <t>Net loss</t>
  </si>
  <si>
    <t>Net loss per share of common stock:</t>
  </si>
  <si>
    <t>Basic</t>
  </si>
  <si>
    <t>Diluted</t>
  </si>
  <si>
    <t>Weighted average shares outstanding used in computing net loss per share:</t>
  </si>
  <si>
    <t>Condensed Consolidated Statements of Comprehensive Loss - USD ($) $ in Thousands</t>
  </si>
  <si>
    <t>Statement of Comprehensive Income [Abstract]</t>
  </si>
  <si>
    <t>Other comprehensive loss:</t>
  </si>
  <si>
    <t>Unrealized loss on available-for-sale securities, net of tax</t>
  </si>
  <si>
    <t>Comprehensive loss</t>
  </si>
  <si>
    <t>Condensed Consolidated Statements of Cash Flows - USD ($) $ in Thousands</t>
  </si>
  <si>
    <t>Cash flows from operating activities:</t>
  </si>
  <si>
    <t>Adjustments to reconcile net loss to net cash provided by (used in) operating activities:</t>
  </si>
  <si>
    <t>Depreciation</t>
  </si>
  <si>
    <t>Amortization of intangible assets</t>
  </si>
  <si>
    <t>Non cash interest expense</t>
  </si>
  <si>
    <t>Loss on other investments</t>
  </si>
  <si>
    <t>Stock-based compensation expense</t>
  </si>
  <si>
    <t>Contingent consideration adjustment</t>
  </si>
  <si>
    <t>Deferred income tax assets</t>
  </si>
  <si>
    <t>Tax effect of employee benefit plan</t>
  </si>
  <si>
    <t>Changes in operating assets and liabilities:</t>
  </si>
  <si>
    <t>Prepaid expenses and other assets</t>
  </si>
  <si>
    <t>Net cash provided by (used in) operating activities</t>
  </si>
  <si>
    <t>Cash flows from investing activities:</t>
  </si>
  <si>
    <t>Purchase of property and equipment</t>
  </si>
  <si>
    <t>Sales and maturities of available-for-sale investments</t>
  </si>
  <si>
    <t>Purchase of available-for-sale investments</t>
  </si>
  <si>
    <t>Net cash used in investing activities</t>
  </si>
  <si>
    <t>Cash flows from financing activities:</t>
  </si>
  <si>
    <t>Proceeds from the issuance of common stock</t>
  </si>
  <si>
    <t>Net cash provided by financing activities</t>
  </si>
  <si>
    <t>Net decrease in cash and cash equivalents</t>
  </si>
  <si>
    <t>Cash and cash equivalents:</t>
  </si>
  <si>
    <t>Beginning of period</t>
  </si>
  <si>
    <t>End of period</t>
  </si>
  <si>
    <t>Supplemental disclosures of cash flow information:</t>
  </si>
  <si>
    <t>Cash paid for interest</t>
  </si>
  <si>
    <t>Cash paid (received) for income taxes</t>
  </si>
  <si>
    <t>Noncash investing and financing activities:</t>
  </si>
  <si>
    <t>Unpaid purchases of property and equipment</t>
  </si>
  <si>
    <t>Organization and summary of significant accounting policies</t>
  </si>
  <si>
    <t>Accounting Policies [Abstract]</t>
  </si>
  <si>
    <t>1. Organization and summary of significant accounting
policies
Business
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 Company delivers
leading solutions based on its advanced motion and sound technology
and is dedicated to bringing the best-in-class size, performance
and cost solutions to market. The Company targets solutions such
as: smartphones, tablets, wearables, console and portable video
gaming devices, digital television and set-top box remote controls,
fitness accessories, sports equipment, digital still cameras,
automobiles, ultra-books, laptops, hearing aids, stabilization
systems, tools, navigation devices, remote controlled toys and
other household consumer and industrial devices.
These condensed consolidated financial statements should be read in
conjunction with the condensed consolidated financial statements
and the notes thereto for the fiscal year ended April 3, 2016
included in the Company’s Annual Report on Form 10-K filed on
May 25, 2016 with the Securities and Exchange Commission
(“SEC”). No material changes have been made to the
Company’s significant accounting policies since the
Company’s Annual Report on Form 10-K for the fiscal year
ended April 3, 2016.
Certain significant business risks and uncertainties
The Company participates in the high-technology industry and
believes that a number of factors including, but not limited to the
following could have a material effect on the Company’s
future financial position, results of operations, or cash flows:
reliance on a limited number of primary customers to support the
Company’s revenue generating activities; changes in end-user
demand for the products manufactured and sold by the Company and
its customers; the receipt, reduction, cancellation or delay of
significant orders by customers; advances and trends in new
technologies and industry standards; new product announcements and
introductions by the Company’s competitors; the general
cyclicality and seasonality of the semiconductor and consumer
electronics industries and the resulting effect on the
Company’s business; market acceptance of the Company’s
and its customers’ products; the Company’s development
and introduction of new products on a timely basis; developing new
sales channels and attracting new customers; significant warranty
claims, including those not covered by the Company’s
suppliers; delays in the Company’s customers’ ability
to manufacture and ship products that incorporate the
Company’s products caused by internal and external factors
unrelated to the Company’s business and that are out of its
control; shortages of key third party components; the effects of
competitive pricing pressures, including decreases in average
selling prices of the Company’s products; write-downs of
inventory for excess quantity, changes in business priorities,
technological obsolescence and erosion in net realizable value;
strategic relationships, including key component suppliers;
litigation or claims against the Company based on intellectual
property, patent, product, regulatory, or other factors; and the
Company’s ability to attract and retain employees necessary
to support its growth. Further information on potential risks that
could affect the Company’s business and financial results is
included in the Company’s Annual Report on Form 10-K
Basis of consolidation
The consolidated financial statements have been prepared in
conformity with U.S. generally accepted accounting principles, or
GAAP, and include the Company’s accounts and the accounts of
its wholly-owned subsidiaries. All intercompany accounts and
transactions have been eliminated in consolidation. The functional
currency of each of the Company’s subsidiaries is the U.S.
dollar. Foreign currency gains or losses are recorded as other
income (expense), net, in the condensed consolidated statements of
operations.
Fiscal year
The Company’s fiscal year is a 52 or 53 week period ending on
the Sunday closest to March 31. Fiscal year 2016 was a 53-week
fiscal year ended April 3, 2016 (“Fiscal year
2016”). The extra week was included in the Company’s
fourth fiscal quarter ended April 3, 2016. The Company’s
fiscal year ended March 29, 2015 (“fiscal year
2015”) was comprised of 52 weeks.
The first fiscal quarter in each of the two most recent fiscal
years included 13 weeks.
Basis of presentation
The accompanying unaudited condensed consolidated financial
statements have been prepared in accordance with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
The condensed consolidated balance sheet as of April 3, 2016,
included herein was derived from the audited financial statements
as of that date, but does not include all disclosures required by
GAAP. The unaudited interim condensed consolidated financial
statements, in the opinion of management, reflect adjustments,
consisting of all normal recurring adjustments, necessary to
present fairly the Company’s financial position, results of
operations, comprehensive loss and cash flows for the interim
periods. The results of operations for the period ended
July 3, 2016 is not necessarily indicative of the results to
be expected for the fiscal year ending April 2, 2017 or for
any future year or interim period.
Use of estimates
The preparation of the Company’s condensed consolidated
financial statements and related notes in conformity with GAAP
requires management to make estimates and assumptions that affect
the reported amounts of assets and liabilities and disclosure of
contingent assets and liabilities at the date of the condensed
consolidated financial statements and related notes and the
reported amounts of income and expenses during the reporting
period. Significant estimates included in the condensed
consolidated financial statements and related notes include income
taxes, inventory valuation, stock-based compensation, loss
contingencies, warranty reserves, goodwill, valuation of acquired
assets, and valuation of convertible senior note, including the
related convertible notes hedges and warrants. These estimates are
based upon information available as of the date of the condensed
consolidated financial statements, and actual results could differ
from those estimates.
Goodwill
Goodwill represents the excess of the purchase price over the fair
value of the net tangible and identifiable intangible assets
acquired in a business combination. In accordance with Accounting
Standard Codification (“ASC”) 350, the Company reviews
goodwill for impairment at the reporting unit level on an annual
basis or whenever events or changes in circumstances indicate the
carrying value may not be recoverable. As the Company uses the
market approach to assess impairment, its common stock price is an
important component of the fair value calculation. The Company has
determined that it has a single reporting unit for purposes of
performing its goodwill impairment test. The Company monitors the
recoverability of goodwill recorded in connection with acquisitions
annually, or whenever events or changes in circumstances indicate
the carrying value may not be recoverable. There were no changes in
the carrying amount of goodwill since April 3, 2016. The
Company performs the annual goodwill impairment analysis in the
third quarter of each fiscal year. As of July 3, 2016, no
events or changes in circumstances indicate the carrying value may
not be recoverable.
Concentration of credit risk
The majority of the Company’s products are shipped to
distributors, original design manufacturers and contract
manufacturers (collectively referred to as
“intermediaries”), who are the legal counter-parties to
the Company’s sales. When the Company references customers,
sales and revenue in this report, the Company is referring to the
manufacturers of consumer electronics devices who are the end
customers for our products. However, any disclosure about the
composition of the Company’s accounts receivable refers to
the intermediaries. Some of the Company’s intermediaries may
serve more than one of the Company’s customers. As a
result, attempting to compare or correlate disclosures about the
Company’s accounts receivable composition as of a particular
date with the disclosures regarding revenues generated by the
Company’s customers for the period ending on the same date
can be difficult or misleading.
One distributor accounted for 67% of accounts receivable at
July 3, 2016. One distributor accounted for 48% of accounts
receivable and another distributor accounted for 11% of accounts
receivable at April 3, 2016.
For the three months ended July 3, 2016, Apple Inc.
(“Apple”) accounted for 46% of net revenue. For the
three months ended June 28, 2015, Apple accounted for 38% of
net revenue, Samsung Electronics Co., Ltd. (“Samsung”)
accounted for 23% of net revenue, and Xiaomi Inc.
(“Xiaomi”) accounted for 10% of net revenue.
Warranty
The Company offers one year standard warranty on its products. In
selective cases, the warranty period can be extended to multiple
years. The Company’s accrual for anticipated warranty costs
has increased primarily due to an increase in the product return
rate under the warranty agreements. The accrual also includes
management’s judgment regarding anticipated rates of warranty
claims and associated repair costs. The following table summarizes
the activity related to product warranty liability during the three
months ended July 3, 2016 and June 28, 2015:
Three Months Ended
July 3,
June 28,
2016 2015
(in thousands)
Beginning balance $ 625 $ 341
Provision for warranty 624 297
Adjustments related to changes in estimate (536 ) (162 )
Less: actual warranty costs (12 ) (53 )
Ending balance $ 701 $ 423
Net loss per share
Basic net income (loss) per share is computed by dividing net
income (loss) by the weighted average number of shares outstanding
during the period, which excludes dilutive unvested restricted
stock. Diluted net income (loss) per share is computed by dividing
net income (loss) by the weighted average number of shares
outstanding, including unvested restricted stock, certain warrants
to purchase common stock and potential dilutive shares from the
dilutive effect of outstanding stock options using the treasury
stock method. In periods in which the Company has reported a net
loss, the common stock equivalents are excluded from the
calculation of diluted net loss per share of common stock as their
effect is antidilutive under the treasury stock method.
The following table presents the calculation of basic and diluted
net loss per share:
Three Months Ended
July 3,
June 28,
2016 2015
(in thousands, except per share data)
Numerator:
Basic and diluted
Net loss $ (20,185 ) $ (5,847 )
Denominator:
Basic shares:
Weighted-average shares used in computing basic net loss per
share 93,236 91,076
Diluted shares:
Weighted-average shares used in computing basic net loss per
share 93,236 91,076
Effect of potentially dilutive securities:
Stock options and unvested restricted stock
—
—
Common stock warrants
—
—
Weighted-average shares used in computing diluted net loss per
share 93,236 91,076
Net loss per share
Basic $ (0.22 ) $ (0.06 )
Diluted $ (0.22 ) $ (0.06 )
The following summarizes the potentially dilutive securities
outstanding at the end of each period that were excluded from the
computation of diluted net loss per share for the periods presented
as their effect would have been antidilutive:
Three Months Ended
July 3,
June 28,
2016 2015
(in thousands)
Employee stock options 11,186 8,865
Unvested restricted stock units 5,010 4,161
Total antidilutive securities 16,196 13,026
In November 2013, the Company issued $175.0 million aggregate
principal amount of 1.75% Convertible Senior Notes due on
November 1, 2018 (the “Notes”). On or after
August 1, 2018 until the maturity date, the Notes may be
converted at the option of the holders under certain circumstances.
The conversion rate is initially 45.683 shares per $1,000 principal
amount of the Notes (equivalent to an initial conversion price of
approximately $21.89 per share of common stock), subject to certain
adjustments (see Note 5).
Segment information
The Company operates in one operating segment, the design,
development, manufacture and marketing of sensor systems on a chip.
The Chief Executive Officer has been identified as the Chief
Operating Decision Maker as defined by Financial Accounting
Standards Board (“FASB”) ASC 280 “Segment
Reporting”. Enterprise-wide information is provided in
accordance with ASC 280. Geographical revenue information is based
on the location of the head offices of the Company’s
customers. Property and equipment information is based on the
physical location of the assets at the end of each fiscal
period.
Property and equipment by country were as follows:
July 3,
April 3,
Country 2016 2016
(in
thousands)
Taiwan $ 23,745 $ 25,183
United States 9,421 9,207
Other 1,968 1,881
$ 35,134 $ 36,271
Net revenue from unaffiliated customers by location of the
Company’s customers’ headquarters offices was as
follows:
Three Months Ended
July 3,
June 28,
Region 2016 2015
(in
thousands)
United States $ 30,105 $ 43,803
China 12,446 24,606
Korea 5,794 28,723
Japan 5,280 4,136
Taiwan 5,425 3,186
Rest of world 1,586 1,842
$ 60,636 $ 106,296
A majority of sales to U.S. headquartered companies are sold to
their distributors or contract manufacturers located overseas.
Recent accounting pronouncements
In June 2016, the FASB issued Accounting Standards Update
(“ASU”) 2016-13, Financial Instruments –
Credit Losse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rch, 2016, the FASB issued ASU 2016-09, Improvements to
Employee Share-Based Payment Accounting, which amends
ASC Topic 718, Compensation—Stock
Compensation. The new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ill be effective for the Company starting
in the first quarter of fiscal 2018. Early adoption is permitted in
any annual or interim period. The Company is in the process of
determining the effects the adoption will have on its consolidated
financial statements as well as whether to adopt the new guidance
early.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is in the process of
determining the effects the adoption will have on its consolidated
financial statements as well as whether to adopt the new guidance
early.
In May 2014, the FASB issued ASU No. 2014-09, Revenue
from Contracts with Customers (Topic 606). ASU
No. 2014-09 provides guidance that companies will recognize
revenue to depict the transfer of goods or services to customers in
amounts that reflect the payment to which a company expects to be
entitled in exchange for those goods or services. The standard
requires public entities to apply the amendments in ASU 2014-09 for
annual reporting periods beginning after December 15, 2016,
including interim reporting periods therein. On April 1, 2015,
the FASB proposed for a one-year deferral of the effective date for
this pronouncement. The Company then will be required to implement
the new revenue recognition standard for the first quarter of
fiscal year 2019. The Company is currently evaluating the
impact on its consolidated financial statements.</t>
  </si>
  <si>
    <t>Cash equivalents and available-for-sale investments</t>
  </si>
  <si>
    <t>Cash and Cash Equivalents [Abstract]</t>
  </si>
  <si>
    <t>2. Cash equivalents and available-for-sale
investments
At July 3, 2016, cash and cash equivalents totaled $23.1
million, of which $11.4 million was cash and
$11.7 million was cash equivalents invested in money market
funds. At July 3, 2016, $13.2 million of the cash and cash
equivalents were held by the Company’s foreign subsidiaries.
Additionally, as of July 3, 2016, the Company had short-term
available-for-sale investments of $247.3 million.
At April 3, 2016, cash and cash equivalents totaled $41.1
million, of which $25.4 million was cash and
$15.7 million was cash equivalents invested in money market
funds. At April 3, 2016, $21.0 million of the cash and cash
equivalents were held by the Company’s foreign subsidiaries.
Additionally, as of April 3, 2016, the Company had short-term
available-for-sale investments of $243.8 million.
The Company applies the provisions of ASC 820-10, “ Fair
Value Measurements
Level 1—Unadjusted quoted prices in active markets that
are accessible at the measurement date for identical, unrestricted
assets or liabilities;
Level 2—Quoted prices in markets that are not active, or
inputs which are observable, either directly or indirectly, for
substantially the full term of the asset or liability; or
Level 3—Unobservable inputs in which there is little or
no market data, and as a result, prices or valuation techniques are
employed that require inputs that are significant to the fair value
measurement.
This hierarchy requires the Company to use observable market data,
when available, and to minimize the use of unobservable inputs when
determining fair value. On a recurring basis, the Company measures
certain financial assets and liabilities at fair value. The fair
values of the Company’s money market funds were derived from
quoted market prices as active markets for these instruments exist.
The Company chose not to elect the fair value option as prescribed
by ASC 825-10-05 “Fair Value Option” for its financial
assets and liabilities that had not been previously carried at fair
value. Therefore, financial assets and liabilities not carried at
fair value, such as accounts payable, are reported at their
carrying values.
Fair value measurements at each reporting date were as
follows:
July 3, 2016:
Assets and liabilities measured at fair value on a recurring basis
were presented in the Company’s condensed consolidated
balance sheet as of July 3, 2016.
July 3, 2016 balance Quoted prices Significant Level 2 Significant other unobservable Level 3
(in
thousands)
Assets
Money market funds $ 11,676 $ 11,676 $
— $
—
Corporate notes and bonds 135,477
— 135,477
—
Commercial paper 77,317
— 77,317
—
U.S. agency securities 34,480
— 34,480
—
Total investments $ 258,950 $ 11,676 $ 247,274 $
—
Liabilities
Contingent consideration $ 1,909 $
— $
— $ 1,909
Assets
Cash equivalents $ 11,676 $ 11,676 $
— $
—
Short-term investments 247,274
— 247,274
—
Total investments $ 258,950 $ 11,676 $ 247,274 $
—
Liabilities
Accrued liabilities $ 1,909 $
— $
— $ 1,909
Total contingent consideration $ 1,909 $
— $
— $ 1,909
July 3, 2016 gross gross July 3, 2016
(in
thousands)
Corporate notes and bonds $ 135,503 $ 11 $ (37 ) $ 135,477
Commercial paper 77,343 6 (32 ) 77,317
U.S. agency securities 34,457 23
— 34,480
Total available-for-sale investments $ 247,303 $ 40 $ (69 ) $ 247,274
Money market funds 11,676
Total aggregate fair value $ 258,950
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
None of the gross unrealized losses as of July 3,
2016 were considered to be other-than-temporary
impairments.
There were no transfers of assets measured at fair value between
Level 1 and Level 2 during the three months ended
July 3, 2016.
April 3, 2016:
Assets and liabilities measured at fair value on a recurring basis
were presented in the Company’s condensed consolidated
balance sheet as of April 3, 2016.
April 3, 2016 balance Quoted prices identical assets Level 1 Significant Level 2 Significant other unobservable Level 3
(in
thousands)
Assets
Money market funds $ 15,697 $ 15,697 $
— $
—
Corporate notes and bonds 163,675
— 163,675
—
Commercial paper 45,473
— 45,473
—
U.S. agency securities 34,607
— 34,607
—
Total investments $ 259,452 $ 15,697 $ 243,755 $
—
Liabilities
Contingent consideration $ 1,909 $
— $
— $ 1,909
Assets
Cash equivalents $ 15,697 $ 15,697 $
— $
—
Short-term investments 243,755
— 243,755
—
Total investments $ 259,452 $ 15,697 $ 243,755 $
—
Liabilities
Accrued liabilities $ 1,909 $
— $
— $ 1,909
Total contingent consideration $ 1,909 $
— $
— $ 1,909
April 3, 2016 gross gross April 3, 2016
(in
thousands)
Corporate notes and bonds $ 163,712 $ 19 $ (56 ) $ 163,675
Commercial paper 45,480 3 (10 ) 45,473
U.S. agency securities 34,589 25 (7 ) 34,607
Total available-for-sale investments $ 243,781 $ 47 $ (73 ) $ 243,755
Money market funds 15,697
Total aggregate fair value $ 259,452
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
There were no transfers of assets measured at fair value between
Level 1 and Level 2 during fiscal year 2016.
Level 3 financial liabilities:
The following table provides a summary of changes in fair value of
the Company’s contingent consideration categorized as Level 3
for the three months ended July 3, 2016 and June 28,
2015:
Three Months Ended
July 3, 2016 June 28, 2015
(in
thousands)
Beginning balance $ 1,909 $ 9,124
Add: Contingent consideration in connection with acquisitions
Payments made on contingent liabilities
—
—
Change in fair value and other
— (5,307 )
Ending balance $ 1,909 $ 3,817
Contingent consideration on acquired businesses (see Note 8) was
measured at fair value using Level 3 inputs as defined in the fair
value hierarchy. The following table presents certain information
about the significant unobservable inputs used in the fair value
measurement for the contingent consideration measured at fair value
on a recurring basis using significant unobservable inputs:
Description
Valuation Techniques
Significant Unobservable Inputs
Liabilities: Contingent consideration Present value of a Probability
Weighted Earn-out model using an appropriate discount rate. Estimate of achieving the
milestones.
An increase in the estimate of probability of meeting the
milestones could result in a significantly higher estimated fair
value of the contingent consideration liability. Alternatively, a
decrease in the estimate of probability of meeting the milestones
could result in a significantly lower estimated fair value of
contingent consideration liability. The fair value of contingent
consideration was derived from a probability weighted earn-out
model of future contingent payments. The cash payments are expected
to be made upon meeting the milestones (see Note 8). The initial
valuation of the contingent consideration was based on a
collaborative effort of the Company’s engineering and finance
departments, and third party valuation experts. The estimate of
meeting the milestones and discount rates is reviewed quarterly and
updated as and when necessary. Potential valuation adjustments will
be made to adjust the contingent consideration payments. These
adjustments will be recorded in the statements of operations.
In fiscal year 2016, the fair value of contingent consideration
declined by $5.3 million. The decline in fair value was the result
of a reduction in the probability of a design win milestone
associated with the Movea, S.A. (“Movea”) acquisition
from 50% to 0% and a reduction in the probability of a design win
associated with the Trusted Positioning, Inc. (“TPI”)
acquisition from 50% to 0%. The decline in fair value of the design
win milestones for Movea and TPI was $4.0 million and $2.4 million,
respectively, which were recorded as a credit to research and
development expense. The earn-out payments for the Movea and TPI
design win milestones were not made as these milestones were not
met and expired during fiscal year 2016. Offsetting this amount is
an increase in the fair value of two TPI cloud application
milestones as a result of an increase in the estimated probability
of achievement of those milestones. The increase in the fair value
of the cloud application milestones was $1.1 million, which was
recorded as a debit to research and development expense in fiscal
year 2016. A design milestone for TPI was achieved and the payment
of $1.9 million was made in fiscal year 2016. The last milestone of
$1.9 million for TPI is expected to be paid in fiscal year
2017.</t>
  </si>
  <si>
    <t>Balance sheet details</t>
  </si>
  <si>
    <t>Organization, Consolidation and Presentation of Financial Statements [Abstract]</t>
  </si>
  <si>
    <t>3. Balance sheet details
Inventories
Inventories at July 3, 2016 and April 3, 2016 consist of
the following:
July 3, 2016
April 3, 2016
(in
thousands)
Work in process $ 32,124 $ 40,329
Finished goods 19,502 21,968
Total inventories $ 51,626 $ 62,297
Prepaid expenses and other current assets
Prepaid expenses and other current assets at July 3, 2016 and
April 3, 2016 consist of the following:
July 3, 2016
April 3, 2016
(in
thousands)
Prepaid expenses $ 5,646 $ 5,256
Income tax receivable 77 156
Other receivables 994 1,676
Other current assets 1,295 2,162
Total prepaid expenses and other current assets $ 8,012 $ 9,250
Property and equipment
Property and equipment at July 3, 2016 and April 3, 2016
consist of the following:
July 3, 2016
April 3, 2016
(in
thousands)
Production and lab equipment $ 54,215 $ 52,821
Computer equipment and software 9,783 9,074
Equipment under construction 669 607
Leasehold improvements and furniture and fixtures 8,568 8,396
Subtotal 73,235 70,898
Accumulated depreciation and amortization (38,101 ) (34,627 )
Property and equipment—net $ 35,134 $ 36,271
Depreciation expense for the three months ended July 3, 2016
and June 28, 2015 was $3.3 million and $3.1 million,
respectively. Equipment under construction consists primarily of
production and lab equipment. Equipment under construction is not
subject to depreciation until it is available for its intended use.
All of the equipment under construction is expected to be completed
and placed in service by the end of fiscal 2017.
Accrued liabilities
Accrued liabilities at July 3, 2016 and April 3, 2016
consist of the following:
July 3, 2016
April 3, 2016
(in
thousands)
Payroll-related expenses $ 7,297 $ 8,030
Bonuses 3,002 5,040
Contingent consideration, current portion 1,908 1,908
Deferred revenue 1,727 1,949
Legal fees 293 197
Accrued contractual coupon interest payable on convertible senior
notes 549 1,313
Income tax payable 1,834 553
Other tax payable 768 768
Customer deposit 2,750 4,008
Other accrued liabilities 7,133 6,482
Total accrued liabilities $ 27,261 $ 30,248
Other long-term liabilities
Other long-term liabilities at July 3, 2016 and April 3,
2016 consist of the following:
July 3, 2016
April 3, 2016
(in
thousands)
Long-term tax payable $ 14,421 $ 13,928
Deferred rent 3,210 3,436
Deferred tax liabilities 2,790 3,026
Deferred revenue 3,900 4,100
Long-term debt 2,424 2,465
Other long-term liabilities 10 275
Total other long-term liabilities $ 26,755 $ 27,230</t>
  </si>
  <si>
    <t>Commitments and contingencies</t>
  </si>
  <si>
    <t>Commitments and Contingencies Disclosure [Abstract]</t>
  </si>
  <si>
    <t>4. Commitments and contingencies
Operating lease obligations
The Company has non-cancelable operating leases for its facilities
through fiscal year 2022.
Future minimum lease payments, net of future minimum lease income,
under operating leases as of July 3, 2016 are as follows:
Amount
Fiscal Years Ending:
(in thousands)
2017 (remainder) 4,081
2018 6,503
2019 6,600
2020 5,277
2021 1,388
Beyond 513
Total $ 24,362
The Company’s lease agreements provide for rental payments
which have certain lease incentives and graduated rental payments.
As a result, the rent expense is recognized on a straight-line
basis over the term of the lease. The Company’s rental
expense under operating leases was approximately $1.2 million and
$1.3 million for the three months ended July 3, 2016 and
June 28, 2015, respectively. The Company’s rental income
from sublease was approximately $0.4 million and $0.3 million for
the three months ended July 3, 2016 and June 28, 2015,
respectively.
Purchase Commitments
The Company has non-cancelable purchase commitments with its
foundry vendors. Future minimum payments of $22.1 million under the
purchase commitments as of July 3, 2016 are due in less than
twelve months.
Legal proceedings and contingencies
From time to time the Company is involved in various disputes and
litigation matters that arise in the ordinary course of our
business, including disputes and lawsuits related to intellectual
property and employment issues. In addition, the Company is a party
to class action lawsuits.
In January and March of 2015, purported shareholders filed five
substantially similar class action complaints in the U.S. District
Court, Northern District of California against the Company and two
of the Company’s current and former executives (“Class
Action Defendants”) ( Jim McMillan v. InvenSense,
Inc., et al. William Lendales v. InvenSense, Inc.
et al. Plumber &amp; Steamfitters
Local 21 Pension Fund v. InvenSense, Inc., et al. William B. Davis vs. InvenSense, Inc., et al. Saratoga Advantage Trust Technology &amp;
Communications Portfolio v. InvenSense et al. In re
InvenSense, Inc. Securities Litigation
In addition, in January and March of 2015, other purported
shareholders filed three substantially similar shareholder
derivative complaints against two of our current and former
officers and several of our current directors, twice in the U.S.
District Court, Northern District of California and once in Santa
Clara Superior Court ( George E Rollins v. Behrooz Abdi et
al., Linda Karr v. Behrooz Abdi et
al., Robert Bilbrey v. Behrooz Abdi
et al.
The semiconductor and MEMS industries are characterized by
companies that hold large numbers of patents and other intellectual
property rights and that vigorously pursue, protect and enforce
intellectual property rights.
Robert Bosch GmbH (“Bosch”), one of the Company’s
competitors, and the Company have each previously made generalized
assertions of potential patent infringement by the other. On
October 28, 2015, the Company and Bosch resolved all
assertions of potential infringement between them and entered into
a multi-year, worldwide patent cross license agreement for MEMS and
sensor technologies, excluding patents covering InvenSense’s
CMOS-MEMS eutectic bonding production process and Bosch’s
two-layer porous silicon production process, and an upfront payment
of $11.5 million to Bosch. The other terms of the settlement
and the patent cross license agreement remain confidential and are
not expected to have a material impact on the Company’s
future results. Based on the status of the negotiations, the
Company recognized a pre-tax charge of $11.7 million during the
quarter ended June 28, 2015. On October 28, 2015, Bosch
and the Company resolved all assertions of potential infringement
made by the other. There were no significant changes to the final
terms which required any additional charge in the fiscal year 2016.
In the future, other third parties may assert against the Company
and its customers and distributors, their patent and other
intellectual property rights to technologies that are important to
the Company’s business.
The Company is not aware of any other pending legal matters or
claims, individually or in the aggregate, that are expected to have
a material adverse impact on its condensed consolidated financial
position, results of operations, or cash flows. However, the
Company’s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the Company’s business. An adverse outcome in any
of these actions, including a judgment or settlement, may have a
material adverse effect on the Company’s future business,
operating results, and/or financial condition.
The Company indemnifies certain customers, distributors, suppliers
and subcontractors for attorney fees and damages and costs awarded
against such parties in certain circumstances in which the
Company’s products are alleged to infringe third-party
intellectual property rights, including patents, registered
trademarks or copyrights. Indemnification costs are charged to
operations as incurred.
The Company’s Third Amended and Restated Bylaws require the
Company to indemnify its directors and officers and employees to
the fullest extent permitted by the Delaware General Corporation
Law (“DGCL”). In addition, the Company’s
directors, the Company’s chief executive officer and certain
executive officers have entered into separate indemnification
agreements with the Company. The Company’s Second Amended and
Restated Certificate of Incorporation, as amended, limits the
liability of directors to the Company or its stockholders to the
fullest extent permitted by the DGCL. The obligation to indemnify
generally means that the Company is required to pay or reimburse
the individuals’ reasonable legal expenses and possibly
damages and other liabilities incurred in connection with these
matters.</t>
  </si>
  <si>
    <t>Convertible senior notes</t>
  </si>
  <si>
    <t>Debt Disclosure [Abstract]</t>
  </si>
  <si>
    <t>5. Convertible senior notes
In November 2013, the Company issued $175.0 million aggregate
principal amount of 1.75% Convertible Senior Notes due on
November 1, 2018 (the “Notes”), in a private
placement to qualified institutional buyers pursuant to Rule 144A
under the Securities Act of 1933 (the “Securities
Act”). The Notes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
The Notes are senior unsecured obligations of the Company and rank
equally in right of payment with all of the Company’s
existing and future senior unsecured indebtedness and are junior to
any of the Company’s existing and future secured
indebtedness. The Notes pay interest in cash semi-annually (May and
November) at a rate of 1.75% per annum. Net proceeds received
by the Company, after issuance costs, were approximately $169.3
million.
On or after August 1, 2018 until the maturity date, the Notes
may be converted at the option of the holders. Holders may convert
the Notes at their option prior to August 1, 2018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
Upon conversion, the Company will pay cash up to the aggregate
principal amount of the Notes to be converted and pay or deliver
cash, shares of its own common stock or a combination of cash and
shares of its own common stock, at the Company’s election, in
respect of the remainder, if any, of its conversion obligation in
excess of the aggregate principal amount of the Notes being
converted.
The conversion rate is initially 45.683 shares per $1,000 principal
amount of the Notes (equivalent to an initial conversion price of
approximately $21.89 per share of common stock), subject to certain
adjustments.
The Notes are not redeemable by the Company prior to the maturity
date. At an event of default or fundamental change, the principal
amount of the Notes plus accrued and unpaid interest may become due
immediately at the Note holders’ option.
The Company separately accounts for the liability and equity
components of the Notes. The initial debt component of the Notes
was valued at $135.7 million based on the contractual cash
flows discounted at an appropriate comparable market
non-convertible debt borrowing rate at the date of issuance of
7.3%, with the equity component representing the residual amount of
the proceeds of $39.3 million which was recorded as a debt
discount. The issuance costs were allocated pro-rata based on the
relative initial carrying amounts of the debt and equity
components, including the Note hedges and warrants transactions
described below. As a result, $2.5 million of the issuance
costs were allocated to the equity component of the Notes, $3.0
million of issuance costs paid to the initial purchaser were
accounted for as a debt discount and $0.25 million of the
issuance costs were classified as other non-current assets. Debt
issuance costs were reclassified and presented in the balance sheet
as a direct deduction from the carrying value of the debt
liability, consistent with the presentation of a debt discount in
the first quarter of the Company’s fiscal year 2016
pertaining to the requirement of ASU 2015-03, Simplifying
the Presentation of Debt Issuance Costs.
Convertible notes hedges and warrants
Concurrent with the issuance of the Notes on November 6 and 7,
2013, the Company purchased call options for its own common stock
to hedge the Notes (the “Note Hedge”) and sold call
options for its own common stock (the “Warrants”). The
Note Hedges and Warrants transactions are structured to reduce the
potential future economic dilution associated with the conversion
of the Notes and are excluded from the computation of diluted
earnings per share for each period presented, as the
Company’s average stock price during each period is less than
the conversion price.
The Note Hedges—On November 6 and 7, 2013, the Company
purchased call options from a counterparty for an aggregate price
of approximately $39.1 million, which gives the Company the right
to buy from the counterparty up to approximately 8.0 million
shares of the Company’s common stock at a price of $21.89 per
share, subject to adjustments. The Note Hedge is exercisable upon
conversion of the Notes for a number of shares equal to the product
of 0.045683 and amount of the converted Note. Upon exercise of the
Note Hedge, the Company will receive from the counterparty cash,
shares of the Company’s common stock, or a combination
thereof, equal to the amount by which the market price per share of
the Company’s common stock exceeds $21.89 during the
applicable valuation period. By the Note Hedge terms, the
Company will receive cash and shares in a combination that offsets
share dilution caused by conversion of the Notes.
Warrants—On November 6 and 7, 2013, the Company sold
call options to the same counterparty for approximately
$25.6 million, which gives the counterparty the right to buy
from the Company up to approximately 8.0 million shares of the
Company’s common stock at an exercise price of $28.66 per
share, subject to adjustments, on a series of days commencing on
February 1, 2019 and ending May 13, 2019. Upon exercise
of the Warrants, the Company has the option to deliver cash or
shares of its common stock equal to the difference between the
market price on the exercise date and the strike price of the
Warrants. Upon exercise of the Warrants, the Company will pay to
the initial purchaser cash, shares of the Company’s common
stock, or a combination thereof (at the Company’s choice),
equal to the amount by which the market price per share of the
Company’s common stock exceeds $28.66 during the applicable
valuation period.
The Note Hedges and Warrants are classified in stockholders’
equity in the Company’s condensed consolidated balance
sheets.
The following table summarizes the principal amounts and related
unamortized discount on the Notes :
July 3, 2016 April 3, 2016
(in
thousands)
Principal amount of the Notes $ 175,000 $ 175,000
Unamortized discount on the Notes 21,710 23,809
Unamortized debt issuance costs 139 153
Net carrying value $ 153,151 $ 151,038
The following table presents the amount of interest expense
recognized related to the Notes:
Three Months Ended
July 3, June 28,
(in
thousands)
Contractual coupon interest expense $ 764 $ 764
Accretion of debt discount 2,099 1,945
Amortization of debt issuance costs 14 13
Total interest expense related to the Notes $ 2,877 $ 2,722
As of July 3, 2016, the Company’s aggregate future
principal debt maturities are as follows:
Fiscal Year July 3, 2016
(in thousands)
2019 $ 175,000
Total $ 175,000
The Notes are shown in the accompanying condensed consolidated
balance sheets at their original issuance value, net of unamortized
discount, and are not marked to market each period. The approximate
fair value of the Notes as of July 3, 2016 was $163.4 million.
The fair value of the Notes was determined using quoted market
prices for similar securities, which, due to limited trading
activity, are considered Level 2 in the fair value hierarchy.</t>
  </si>
  <si>
    <t>Stockholders' equity</t>
  </si>
  <si>
    <t>Equity [Abstract]</t>
  </si>
  <si>
    <t>6. Stockholders’ equity
Stock plans
In July 2011, the Company’s Board of Directors and its
stockholders approved the establishment of the 2011 Stock Incentive
Plan (the “2011 Plan”). The 2011 Plan provides for
annual increases in the number of shares available for issuance
thereunder on the first business day of each fiscal year, equal to
four percent (4%) of the number of shares of the
Company’s common stock outstanding as of such date, which
resulted in an annual increase of 3.7 million shares for
fiscal year 2017.
Under the 2011 Plan, the Board of Directors may grant either
incentive stock options, nonqualified stock options, or stock
awards to eligible persons, including employees, nonemployees,
members of the Board of Directors, consultants and other
independent advisors who provide services to the Company.
The Company’s 2004 Stock Incentive Plan (the “2004
Plan”), was adopted by the Company’s board of directors
and approved by the Company’s stockholders on April 13,
2004, and was last amended on August 31, 2011. The 2004 Plan
provides for the grant of incentive stock options, within the
meaning of Section 422 of the Internal Revenue Code of 1986,
as amended, to employees and any parent and subsidiary
corporation’s employees, and for the grant of non-qualified
stock options and restricted stock to employees, directors and
consultants and any parent and subsidiary corporation’s
employees. The Company has not granted any additional awards under
the 2004 Plan following the completion of the Company’s
initial public offering in November 2011. However, the 2004
Plan continues to govern the terms and conditions of outstanding
awards granted thereunder.
Incentive stock options may only be granted to employees and at an
exercise price of no less than fair value on the date of grant.
Nonqualified stock options may be granted at an exercise price of
no less than 100% of fair value on the date of grant. For owners of
more than 10% of the Company’s common stock, options may only
be granted for an exercise price of not less than 110% of fair
value, and these options generally expire 10 years from the
date of grant. Stock options may be exercisable immediately but
subject to repurchase. Stock options vest over the period
determined by the Board of Directors, generally four years.
Stock option activities of the Company under the 2011 Plan and 2004
Plan (the “Plans”) are as follows (in thousands, except
per share amounts):
Options Weighted- Weighted- Aggregate value
Balance — April 3, 2016 10,126 $ 12.76 7.53 $ 5,016
Options granted 2,595 5.77
Exercised options (23 ) 6.08
Cancelled options (567 ) 14.92
Balance — July 3, 2016 12,131 $ 11.18 7.73 $ 2,299
Vested and expected to vest — July 3, 2016 10,683 $ 11.44 7.51 $ 1,986
Exercisable — July 3, 2016 5,208 $ 12.15 5.98 $ 1,228
Valuation of stock-based awards
The Company applies the provisions of ASC 718-10
“Compensation—Stock Compensation” which
establishes the accounting for stock-based awards based on the fair
value of the award measured at grant date. Accordingly,
stock-based compensation cost is recognized in the condensed
consolidated statements of operations as a component of both cost
of revenues and operating expenses over the requisite service
period. ASC 718-10 requires tax benefits in excess of compensation
cost to be reported as a financing cash flow rather than as a
reduction of taxes paid. The determination of the fair value of
stock-based payment awards on the date of grant using the
Black-Scholes option pricing model is affected by the volatilities
of a peer group of companies based on industry, stage of life
cycle, size and financial leverage, actual and projected employee
stock option exercise behaviors, risk-free interest rate and
expected dividends. The Company uses historical experience to
estimate expected term. The expected volatility was based on the
historical stock volatilities of the Company’s historical
data with that of a peer group of publicly listed companies over a
period equal to the expected terms. The risk-free interest rate is
based on U.S. Treasury zero-coupon issues with remaining terms
similar to the expected term. The Company does not anticipate
paying any cash dividends in the foreseeable future and, therefore,
uses an expected dividend yield of zero.
The aggregate intrinsic value of the stock options exercised during
the three months ended July 3, 2016 and June 28, 2015 was
$22,000 and $2.3 million, respectively. The aggregate intrinsic
value was calculated as the difference between the exercise price
of the stock options and the estimated fair market value of the
underlying common stock at the date of exercise.
The number of options expected to vest takes into account an
estimate of expected forfeitures. As of July 3, 2016, the
remaining unamortized stock-based compensation expense, reduced for
estimated forfeitures related to non-vested options, was $19.2
million to be amortized over a weighted-average remaining period of
3.4 years. Total unrecognized expense will be adjusted for
future changes in estimated forfeitures.
The Company used the following weighted-average assumptions in
determining stock-based compensation expense for options granted in
the three months ended July 3, 2016 and June 28, 2015
Three Months Ended
July 3, June 28,
Expected term (in years) 5.5 5.1
Volatility 49.0 % 45.2 %
Risk-free interest rate 1.4 % 1.5 %
Dividend rate 0 % 0 %
The weighted-average grant date fair value of the Company’s
stock options granted in the three month ended July 3, 2016
and June 28, 2015 was $2.65 and $6.14 per share,
respectively.
Market-based awards
During the three months ended July 3, 2016, the
Company’s chief executive officer was granted options to
purchase an aggregate of 700,000 shares of common stock with an
exercise price of $5.65 per share. Vesting is contingent upon
meeting various price target thresholds that will trigger a four
year ratable vesting period if the minimum twenty day closing stock
prices cross thresholds of $12.50, $15.50 and $17.50. The vesting
threshold of one of the awards was subsequently changed from $15.50
to $15.00. As of July 3, 2016, zero shares were
exercisable pursuant to the options. The exercise price of the
options represents the closing price of the Company’s common
stock on the date of grant, and the options have a term of 10
years. The fair value of each option granted was estimated on the
date of grant using a Monte Carlo Simulation analysis valuation
model, assumes that price target thresholds will be achieved and
results in an estimated term of 7.9 years. Even if the price target
thresholds are not met, compensation cost is not reversed. The
Company used the following assumptions in estimating the fair value
of the award; expected volatility 44.0%, expected dividends 0%, and
risk-free rate of 1.75%. The weighted-average grant-date fair value
of options granted during the period was $2.16. At July 3,
2016, there was $1.5 million of total unrecognized compensation
expense to be recognized over a period of approximately 8
years.
Restricted stock units and restricted stock
Restricted stock unit and restricted stock activity of the Company
under the Plans are as follows:
Restricted stock units and restricted stock
activities Shares Weighted Average Grant Date Fair Value Per Share
(in thousands, except per share amount)
Unvested at April 3, 2016 4,972 $ 13.47
Granted 896 6.10
Released (365 ) 14.54
Forfeited (313 ) 14.65
Unvested at July 3, 2016 5,190 $ 12.05
Restricted stock units and restricted stock granted to employees
are generally subject to the employee’s continued service to
the Company over the vesting period. The fair value of restricted
stock units and restricted stock is determined using the fair value
of the Company’s common stock on the date of the grant.
Compensation expense is generally recognized on a straight-line
basis over the requisite service period of each grant adjusted for
estimated forfeitures. As of July 3, 2016, the remaining
unamortized stock-based compensation expense, reduced for estimated
forfeitures related to non-vested restricted stock units and
restricted stock, was $41.4 million to be amortized over a
weighted-average remaining period of 2.7 years.
The weighted-average grant-date fair value per share of restricted
stock units and restricted stock awarded in the three months ended
July 3, 2016 and June 28, 2015 was $6.10 and $15.07,
respectively.
2013 Employee stock purchase plan
Under the 2013 Employee Stock Purchase Plan, as amended (the
“ESPP”), eligible employees may apply accumulated
payroll deductions, which may not exceed 10% of an employee’s
compensation, to the purchase of shares of the Company’s
common stock at periodic intervals. The purchase price of stock
under the ESPP is equal to 85% of the lower of (i) the fair
market value of the Company’s common stock on the first day
of each offering period, or (ii) the fair market value of the
Company’s common stock on the purchase date (as defined in
the ESPP). Each offering period consists of one purchase period of
approximately six months duration.
At the 2015 annual meeting of stockholders, stockholders of the
Company approved an amendment to the ESPP to increase the number of
shares of common stock reserved for future issuance by 1,000,000
shares which brought the total amount of common stock reserved for
issuance pursuant to the ESPP to an aggregate of 1,400,000 shares.
As of July 3, 2016, 722,000 shares had been purchased pursuant
to the ESPP.
Compensation expense recognized in connection with the ESPP was
$0.2 million for each of the three months ended July 3, 2016
and June 28, 2015.
Common stock
As of July 3, 2016 and April 3, 2016, common stock
reserved for future issuance was as follows:
Common stock reserved for
issuance July 3, 2016 April 3, 2016
(in
thousands)
Stock plans
Outstanding stock options 12,131 10,126
Outstanding restricted stock units and restricted stock 5,190 4,972
Reserved for future equity incentive grants 10,414 9,295
27,735 24,393
Purchase plan 678 1,000
Shares issuable upon exercise of warrants to purchase common
stock 7,995 7,995
Total common stock reserved for future issuances 36,408 33,388
Stock-based compensation expense
Total employee stock-based compensation cost for the
Company’s stock plans for the three months ended July 3,
2016 and June 28, 2015 is as follows:
Three Months Ended
July 3, June 28,
(in thousands)
Cost of revenue $ 616 $ 600
Research and development 4,074 3,835
Selling, general and administrative 3,486 4,200
Total stock-based compensation expense $ 8,176 $ 8,635</t>
  </si>
  <si>
    <t>Income taxes</t>
  </si>
  <si>
    <t>Income Tax Disclosure [Abstract]</t>
  </si>
  <si>
    <t>7. Income taxes
In the three months ended July 3, 2016 and June 28, 2015,
the Company recorded an income tax provision of $1.87 million and
$0.2 million, respectively. The primary difference between the 2016
effective tax rate and the federal statutory tax rate relates to
the valuation allowances on certain of the Company’s net
operating losses and tax credits, foreign tax rate differences,
integration of acquired technologies, and non-deductible
stock-based compensation expense.
On July 27, 2015, the Tax Court issued an opinion ( Altera
Corp. et al. v. Commissioner
The Company does not provide for federal income taxes on
undistributed earnings of its foreign subsidiaries because it is
the Company’s intent to reinvest earnings in definitely
offshore.
The Company has recorded $33.4 million of uncertain tax positions
within “Other long-term liabilities” on the condensed
consolidated balance sheet as at July 3, 2016. The Company
does not expect any significant increases or decreases to its
unrecognized tax benefits within the next twelve months.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
The Company is in the process of an IRS examination for tax years
2011, 2012, 2013 and 2014. The Company may be subject to
examination by California for tax years 2010 and forward.
Generally, the Company is subject to routine examination for tax
years 2008 and forward in various foreign tax jurisdictions in
which it operates.</t>
  </si>
  <si>
    <t>Acquisition</t>
  </si>
  <si>
    <t>Business Combinations [Abstract]</t>
  </si>
  <si>
    <t>8. Acquisition
The Company completed one acquisition in fiscal year 2016 and two
acquisitions in fiscal year 2015. The acquisitions have been
accounted for under ASC 805. Under ASC 805,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nd was derived from expected
benefits from future technology development, synergies and the
knowledgeable and experienced workforce who joined the Company
after the acquisition.
Fiscal year 2016
In December 2015, the Company acquired certain assets of Spirit
Corp LLC and its affiliates used in the development of navigation
solutions. The total cash consideration associated with the
acquisition was approximately $7 million for which the
purchase price was attributable to the acquired in-process
research and development. The fair value of in-process
research and development was determined using a cost approach,
which includes an estimate of time and expenses required to
recreate the intangible asset. The Company also will
record approximately $1 million post-acquisition expense
that may be payable in the future should certain specified
milestones be met. This acquisition is not significant to the
Company’s results of operations.
Fiscal year 2015
Movea S.A
On July 22, 2014, the Company acquired 100% equity interest of
Movea, a leading provider of software for ultra-low power location,
activity tracking and context sensing.
The Company paid $60.9 million in cash as consideration for the
acquisition, and an additional $13.0 million in cash
contingent upon the achievement of certain milestones within one
year of the acquisition described below.
The table below is a summary of the purchase price allocation of
the fair value of assets acquired and liabilities assumed in
connection with the acquisition of Movea (in thousands):
Cash consideration $ 60,900
Contingent consideration 8,400
$ 69,300
Allocation of purchase price:
Current assets $ 3,082
Fixed assets 209
Other non-current assets 592
Developed technology 7,200
Goodwill 68,330
Current liabilities (5,016 )
Long-term liabilities (5,097 )
Total purchase price $ 69,300
The purchase price included $2.6 million of long-term debt which
was included in the long-term liabilities. The debt was measured at
fair value using the effective interest rate method which
approximates carrying value as of July 3, 2016.
The purchase price includes contingent considerations of
(i) $8.0 million payable in cash to the former Movea
shareholders upon a design win with a major smartphone manufacturer
within one year of closing date, and (ii) $5.0 million payable
in cash to the former Movea shareholders upon a specific product
development milestone before December 29, 2014. The fair value
of the contingent consideration of $8.4 million was derived from a
probability weighted earn-out model of future contingent payments
and recorded in accrued liabilities. The product development
milestone of $5.0 million was achieved and the payment was made in
fiscal year 2015. The difference between the contractual amount of
$5.0 million and the fair value of this contingent consideration
was recorded in research and development expense for fiscal year
2015. In fiscal year 2016, the fair value of contingent
consideration for Movea declined by $4.0 million. The decline in
fair value was the result of a reduction in the probability of a
design win milestone associated with the Movea acquisition from 50%
to 0%. The decline in fair value of the design win milestones for
Movea was recorded as a credit to research and development
expense.
The purchase price exceeded the fair value of the net tangible and
identifiable intangible assets acquired and, as a result, the
Company recorded goodwill in connection with this transaction. The
acquisition provides assembled workforce and synergy with other of
the Company’s offerings. These factors primarily contributed
to a purchase price that resulted in goodwill.
The following table presents certain information on acquired
identifiable intangible assets related to the Movea
acquisition:
Estimated fair value Estimated useful life
Developed technology $ 7,200 5
The fair value of developed technology was determined using a cost
approach, which includes an estimate of time and expenses required
to recreate the intangible asset. The fair value of developed
technology was capitalized as of the acquisition date and is being
amortized using a straight-line method to cost of revenue over the
estimated useful life of five years.
Trusted Positioning, Inc.
On August 29, 2014, the Company completed the acquisition of
TPI, which is an indoor/outdoor positioning software company.
The Company’s acquisition of TPI was completed through a step
acquisition. In fiscal year 2014, the Company made investments
totaling $0.3 million to own approximately 4.57% of TPI’s
outstanding common stock. On August 29, 2014, the Company
purchased the remaining outstanding common stock of TPI for a total
consideration of $25.9 million. The total purchase price, as
presented in the table below, consists of (i) cash of $11.4
million, (ii) issuance of 236,000 shares of the
Company’s common stock with a fair value of $5.7 million,
(iii) contingent considerations with a combined fair value of
$7.6 million payable upon TPI’s achievement of certain
product development milestones, and (iv) initial investments
with a fair value of $1.2 million.
The table below is a summary of the purchase price allocation for
the 100% equity interest of the fair value of assets acquired and
liabilities assumed in connection with the acquisition of TPI (in
thousands):
Cash consideration $ 11,379
Issuance of common stock 5,703
Contingent consideration 7,634
Fair value of previously held 4.57% equity interest 1,215
$ 25,931
Allocation of purchase price:
Current assets $ 392
Fixed assets 50
Other non-current assets 546
Developed technology 8,600
Goodwill 19,893
Current liabilities (1,247 )
Long-term liabilities (2,303 )
Total purchase price $ 25,931
The purchase price includes contingent consideration comprised of
(i) $5 million payable upon a design win within one year
of acquisition, (ii) $3 million payable upon achieving a
development milestone before December 29, 2014,
(iii) $2 million payable upon successful development of
cloud application within two years of acquisition and
(iv) $2 million upon first deployment of cloud
application which is expected within one year of successful
development of cloud application. The contingent considerations,
which was derived from a probability weighted earn-out model of
future contingent payments, have a combined fair value of
$7.6 million, of which $4.9 million was recorded in
accrued liabilities and $2.7 million was recorded in other
long-term liabilities. The development milestone of $3 million
was achieved and the payment was made in fiscal year 2015. The
difference between the contractual amount of $3.0 million and the
fair value of this contingent consideration was recorded in the
research and development expense for the year ended March 29,
2015.
In fiscal year 2016, the fair value of contingent consideration for
TPI declined by $1.3 million. The decline in fair value was the
result of a reduction in the probability of a design win associated
with the TPI acquisition from 50% to 0%. The decline in fair value
of the design win milestones for TPI was $2.4 million which was
recorded as a credit to research and development expense.
Offsetting this amount is an increase in the fair value of two TPI
cloud application milestones as a result of an increase in the
estimated probability of achievement of those milestones. The
increase in the fair value of the cloud application milestones was
$1.1 million which was recorded as a debit to research and
development expense. A design milestone for TPI was achieved and
the payment of $1.9 million was made in fiscal year 2016.
The following table presents certain information on acquired
identifiable intangible assets related to the TPI acquisition:
Estimated fair value Estimated useful life
Developed technology $ 8,600 5
The fair value of developed technology was determined using a cost
approach, which includes an estimate of time and expenses required
to recreate the intangible asset. The fair value of developed
technology was capitalized as of the acquisition date and will be
amortized using a straight-line method to cost of revenue over the
estimated useful life of five years.</t>
  </si>
  <si>
    <t>Goodwill and intangible assets</t>
  </si>
  <si>
    <t>Goodwill and Intangible Assets Disclosure [Abstract]</t>
  </si>
  <si>
    <t>9. Goodwill and intangible assets
The Company monitors the recoverability of goodwill recorded in
connection with acquisitions annually, or whenever events or
changes in circumstances indicate the carrying value may not be
recoverable. There were no changes in the carrying amount of
goodwill since April 3, 2016. The Company performs the annual
goodwill impairment analysis during the third quarter of each
fiscal year. As of and for the three months ended July 3,
2016, the Company concluded that the $139.2 million of goodwill was
not impaired.
Purchased intangible assets subject to amortization consist
primarily of developed technology, customer relationships and
patents and are reported net of accumulated amortization. Developed
technology, customer relationships and patents are amortized on a
straight line basis over the estimated useful life of the assets.
In-process research and development (“IPR&amp;D”) is
assessed for impairment until the development is completed and
products are available for sale. In fiscal year 2015, the Company
recorded $0.8 million of impairment on IPR&amp;D on the MEMS
Microphone business. In fiscal year 2016, one product from one of
the IPR&amp;D projects was released to production. The IPR&amp;D
value allocated to this project of $3.3 million was transferred to
developed technology. The estimated useful life for this technology
is five years. Another product from one of the IPR&amp;D projects
was also released to production in fiscal year 2016. The IPR&amp;D
value allocated to this project of $1.7 million was
transferred to developed technology. The amortization of the
product started in the first quarter of fiscal year 2017. The
estimated useful life for this technology is also five years. The
costs that the Company incurred on the IPR&amp;D projects after the
acquisition were expensed. The Company expects to complete the
remaining IPR&amp;D project during fiscal year 2017 at which time
amortization will commence.
Amortization for acquired intangible assets for the three months
ended July 3, 2016 and June 28, 2015 was approximately
$2.4 million and $2.1 million, respectively. The following table
represents intangible assets and accumulated amortization:
July 3, 2016
Gross Accumulated Net
(in
thousands)
Developed technology $ 49,310 $ 19,387 $ 29,923
Customer relationships 1,560 594 966
Patents 2,120 534 1,586
Total intangible assets subject to amortization $ 52,990 $ 20,515 $ 32,475
April 3, 2016
Gross Accumulated Net
(in
thousands)
Developed technology $ 49,310 $ 17,159 $ 32,151
Customer relationships 1,560 539 1,021
Patents 2,120 443 1,677
Total intangible assets subject to amortization $ 52,990 $ 18,141 $ 34,849
The estimated future amortization expense related to intangible
assets at July 3, 2016, is as follows:
Estimated
Fiscal Year
(in thousands)
2017 (remainder) 7,126
2018 9,500
2019 9,500
2020 5,556
2021 793
Total $ 32,475</t>
  </si>
  <si>
    <t>Organization and summary of significant accounting policies (Policies)</t>
  </si>
  <si>
    <t>Business</t>
  </si>
  <si>
    <t>Business
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 Company delivers
leading solutions based on its advanced motion and sound technology
and is dedicated to bringing the best-in-class size, performance
and cost solutions to market. The Company targets solutions such
as: smartphones, tablets, wearables, console and portable video
gaming devices, digital television and set-top box remote controls,
fitness accessories, sports equipment, digital still cameras,
automobiles, ultra-books, laptops, hearing aids, stabilization
systems, tools, navigation devices, remote controlled toys and
other household consumer and industrial devices.
These condensed consolidated financial statements should be read in
conjunction with the condensed consolidated financial statements
and the notes thereto for the fiscal year ended April 3, 2016
included in the Company’s Annual Report on Form 10-K filed on
May 25, 2016 with the Securities and Exchange Commission
(“SEC”). No material changes have been made to the
Company’s significant accounting policies since the
Company’s Annual Report on Form 10-K for the fiscal year
ended April 3, 2016.</t>
  </si>
  <si>
    <t>Certain significant business risks and uncertainties</t>
  </si>
  <si>
    <t>Certain significant business risks and uncertainties
The Company participates in the high-technology industry and
believes that a number of factors including, but not limited to the
following could have a material effect on the Company’s
future financial position, results of operations, or cash flows:
reliance on a limited number of primary customers to support the
Company’s revenue generating activities; changes in end-user
demand for the products manufactured and sold by the Company and
its customers; the receipt, reduction, cancellation or delay of
significant orders by customers; advances and trends in new
technologies and industry standards; new product announcements and
introductions by the Company’s competitors; the general
cyclicality and seasonality of the semiconductor and consumer
electronics industries and the resulting effect on the
Company’s business; market acceptance of the Company’s
and its customers’ products; the Company’s development
and introduction of new products on a timely basis; developing new
sales channels and attracting new customers; significant warranty
claims, including those not covered by the Company’s
suppliers; delays in the Company’s customers’ ability
to manufacture and ship products that incorporate the
Company’s products caused by internal and external factors
unrelated to the Company’s business and that are out of its
control; shortages of key third party components; the effects of
competitive pricing pressures, including decreases in average
selling prices of the Company’s products; write-downs of
inventory for excess quantity, changes in business priorities,
technological obsolescence and erosion in net realizable value;
strategic relationships, including key component suppliers;
litigation or claims against the Company based on intellectual
property, patent, product, regulatory, or other factors; and the
Company’s ability to attract and retain employees necessary
to support its growth. Further information on potential risks that
could affect the Company’s business and financial results is
included in the Company’s Annual Report on Form 10-K</t>
  </si>
  <si>
    <t>Basis of consolidation</t>
  </si>
  <si>
    <t>Basis of consolidation
The consolidated financial statements have been prepared in
conformity with U.S. generally accepted accounting principles, or
GAAP, and include the Company’s accounts and the accounts of
its wholly-owned subsidiaries. All intercompany accounts and
transactions have been eliminated in consolidation. The functional
currency of each of the Company’s subsidiaries is the U.S.
dollar. Foreign currency gains or losses are recorded as other
income (expense), net, in the condensed consolidated statements of
operations.</t>
  </si>
  <si>
    <t>Fiscal year</t>
  </si>
  <si>
    <t>Fiscal year
The Company’s fiscal year is a 52 or 53 week period ending on
the Sunday closest to March 31. Fiscal year 2016 was a 53-week
fiscal year ended April 3, 2016 (“Fiscal year
2016”). The extra week was included in the Company’s
fourth fiscal quarter ended April 3, 2016. The Company’s
fiscal year ended March 29, 2015 (“fiscal year
2015”) was comprised of 52 weeks.
The first fiscal quarter in each of the two most recent fiscal
years included 13 weeks.</t>
  </si>
  <si>
    <t>Basis of presentation</t>
  </si>
  <si>
    <t>Basis of presentation
The accompanying unaudited condensed consolidated financial
statements have been prepared in accordance with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
The condensed consolidated balance sheet as of April 3, 2016,
included herein was derived from the audited financial statements
as of that date, but does not include all disclosures required by
GAAP. The unaudited interim condensed consolidated financial
statements, in the opinion of management, reflect adjustments,
consisting of all normal recurring adjustments, necessary to
present fairly the Company’s financial position, results of
operations, comprehensive loss and cash flows for the interim
periods. The results of operations for the period ended
July 3, 2016 is not necessarily indicative of the results to
be expected for the fiscal year ending April 2, 2017 or for
any future year or interim period.</t>
  </si>
  <si>
    <t>Use of estimates</t>
  </si>
  <si>
    <t>Use of estimates
The preparation of the Company’s condensed consolidated
financial statements and related notes in conformity with GAAP
requires management to make estimates and assumptions that affect
the reported amounts of assets and liabilities and disclosure of
contingent assets and liabilities at the date of the condensed
consolidated financial statements and related notes and the
reported amounts of income and expenses during the reporting
period. Significant estimates included in the condensed
consolidated financial statements and related notes include income
taxes, inventory valuation, stock-based compensation, loss
contingencies, warranty reserves, goodwill, valuation of acquired
assets, and valuation of convertible senior note, including the
related convertible notes hedges and warrants. These estimates are
based upon information available as of the date of the condensed
consolidated financial statements, and actual results could differ
from those estimates.</t>
  </si>
  <si>
    <t>Goodwill
Goodwill represents the excess of the purchase price over the fair
value of the net tangible and identifiable intangible assets
acquired in a business combination. In accordance with Accounting
Standard Codification (“ASC”) 350, the Company reviews
goodwill for impairment at the reporting unit level on an annual
basis or whenever events or changes in circumstances indicate the
carrying value may not be recoverable. As the Company uses the
market approach to assess impairment, its common stock price is an
important component of the fair value calculation. The Company has
determined that it has a single reporting unit for purposes of
performing its goodwill impairment test. The Company monitors the
recoverability of goodwill recorded in connection with acquisitions
annually, or whenever events or changes in circumstances indicate
the carrying value may not be recoverable. There were no changes in
the carrying amount of goodwill since April 3, 2016. The
Company performs the annual goodwill impairment analysis in the
third quarter of each fiscal year. As of July 3, 2016, no
events or changes in circumstances indicate the carrying value may
not be recoverable.</t>
  </si>
  <si>
    <t>Concentration of credit risk</t>
  </si>
  <si>
    <t>Concentration of credit risk
The majority of the Company’s products are shipped to
distributors, original design manufacturers and contract
manufacturers (collectively referred to as
“intermediaries”), who are the legal counter-parties to
the Company’s sales. When the Company references customers,
sales and revenue in this report, the Company is referring to the
manufacturers of consumer electronics devices who are the end
customers for our products. However, any disclosure about the
composition of the Company’s accounts receivable refers to
the intermediaries. Some of the Company’s intermediaries may
serve more than one of the Company’s customers. As a
result, attempting to compare or correlate disclosures about the
Company’s accounts receivable composition as of a particular
date with the disclosures regarding revenues generated by the
Company’s customers for the period ending on the same date
can be difficult or misleading.
One distributor accounted for 67% of accounts receivable at
July 3, 2016. One distributor accounted for 48% of accounts
receivable and another distributor accounted for 11% of accounts
receivable at April 3, 2016.
For the three months ended July 3, 2016, Apple Inc.
(“Apple”) accounted for 46% of net revenue. For the
three months ended June 28, 2015, Apple accounted for 38% of
net revenue, Samsung Electronics Co., Ltd. (“Samsung”)
accounted for 23% of net revenue, and Xiaomi Inc.
(“Xiaomi”) accounted for 10% of net revenue.</t>
  </si>
  <si>
    <t>Warranty</t>
  </si>
  <si>
    <t>Warranty
The Company offers one year standard warranty on its products. In
selective cases, the warranty period can be extended to multiple
years. The Company’s accrual for anticipated warranty costs
has increased primarily due to an increase in the product return
rate under the warranty agreements. The accrual also includes
management’s judgment regarding anticipated rates of warranty
claims and associated repair costs. The following table summarizes
the activity related to product warranty liability during the three
months ended July 3, 2016 and June 28, 2015:
Three Months Ended
July 3,
June 28,
2016 2015
(in thousands)
Beginning balance $ 625 $ 341
Provision for warranty 624 297
Adjustments related to changes in estimate (536 ) (162 )
Less: actual warranty costs (12 ) (53 )
Ending balance $ 701 $ 423</t>
  </si>
  <si>
    <t>Net loss per share</t>
  </si>
  <si>
    <t>Net loss per share
Basic net income (loss) per share is computed by dividing net
income (loss) by the weighted average number of shares outstanding
during the period, which excludes dilutive unvested restricted
stock. Diluted net income (loss) per share is computed by dividing
net income (loss) by the weighted average number of shares
outstanding, including unvested restricted stock, certain warrants
to purchase common stock and potential dilutive shares from the
dilutive effect of outstanding stock options using the treasury
stock method. In periods in which the Company has reported a net
loss, the common stock equivalents are excluded from the
calculation of diluted net loss per share of common stock as their
effect is antidilutive under the treasury stock method.
The following table presents the calculation of basic and diluted
net loss per share:
Three Months Ended
July 3,
June 28,
2016 2015
(in thousands, except per share data)
Numerator:
Basic and diluted
Net loss $ (20,185 ) $ (5,847 )
Denominator:
Basic shares:
Weighted-average shares used in computing basic net loss per
share 93,236 91,076
Diluted shares:
Weighted-average shares used in computing basic net loss per
share 93,236 91,076
Effect of potentially dilutive securities:
Stock options and unvested restricted stock
—
—
Common stock warrants
—
—
Weighted-average shares used in computing diluted net loss per
share 93,236 91,076
Net loss per share
Basic $ (0.22 ) $ (0.06 )
Diluted $ (0.22 ) $ (0.06 )
The following summarizes the potentially dilutive securities
outstanding at the end of each period that were excluded from the
computation of diluted net loss per share for the periods presented
as their effect would have been antidilutive:
Three Months Ended
July 3,
June 28,
2016 2015
(in thousands)
Employee stock options 11,186 8,865
Unvested restricted stock units 5,010 4,161
Total antidilutive securities 16,196 13,026
In November 2013, the Company issued $175.0 million aggregate
principal amount of 1.75% Convertible Senior Notes due on
November 1, 2018 (the “Notes”). On or after
August 1, 2018 until the maturity date, the Notes may be
converted at the option of the holders under certain circumstances.
The conversion rate is initially 45.683 shares per $1,000 principal
amount of the Notes (equivalent to an initial conversion price of
approximately $21.89 per share of common stock), subject to certain
adjustments (see Note 5).</t>
  </si>
  <si>
    <t>Segment information</t>
  </si>
  <si>
    <t>Segment information
The Company operates in one operating segment, the design,
development, manufacture and marketing of sensor systems on a chip.
The Chief Executive Officer has been identified as the Chief
Operating Decision Maker as defined by Financial Accounting
Standards Board (“FASB”) ASC 280 “Segment
Reporting”. Enterprise-wide information is provided in
accordance with ASC 280. Geographical revenue information is based
on the location of the head offices of the Company’s
customers. Property and equipment information is based on the
physical location of the assets at the end of each fiscal
period.
Property and equipment by country were as follows:
July 3,
April 3,
Country 2016 2016
(in
thousands)
Taiwan $ 23,745 $ 25,183
United States 9,421 9,207
Other 1,968 1,881
$ 35,134 $ 36,271
Net revenue from unaffiliated customers by location of the
Company’s customers’ headquarters offices was as
follows:
Three Months Ended
July 3,
June 28,
Region 2016 2015
(in
thousands)
United States $ 30,105 $ 43,803
China 12,446 24,606
Korea 5,794 28,723
Japan 5,280 4,136
Taiwan 5,425 3,186
Rest of world 1,586 1,842
$ 60,636 $ 106,296
A majority of sales to U.S. headquartered companies are sold to
their distributors or contract manufacturers located overseas.</t>
  </si>
  <si>
    <t>Recent accounting pronouncements</t>
  </si>
  <si>
    <t>Recent accounting pronouncements
In June 2016, the FASB issued Accounting Standards Update
(“ASU”) 2016-13, Financial Instruments –
Credit Losse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rch, 2016, the FASB issued ASU 2016-09, Improvements to
Employee Share-Based Payment Accounting, which amends
ASC Topic 718, Compensation—Stock
Compensation. The new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ill be effective for the Company starting
in the first quarter of fiscal 2018. Early adoption is permitted in
any annual or interim period. The Company is in the process of
determining the effects the adoption will have on its consolidated
financial statements as well as whether to adopt the new guidance
early.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is in the process of
determining the effects the adoption will have on its consolidated
financial statements as well as whether to adopt the new guidance
early.
In May 2014, the FASB issued ASU No. 2014-09, Revenue
from Contracts with Customers (Topic 606). ASU
No. 2014-09 provides guidance that companies will recognize
revenue to depict the transfer of goods or services to customers in
amounts that reflect the payment to which a company expects to be
entitled in exchange for those goods or services. The standard
requires public entities to apply the amendments in ASU 2014-09 for
annual reporting periods beginning after December 15, 2016,
including interim reporting periods therein. On April 1, 2015,
the FASB proposed for a one-year deferral of the effective date for
this pronouncement. The Company then will be required to implement
the new revenue recognition standard for the first quarter of
fiscal year 2019. The Company is currently evaluating the
impact on its consolidated financial statements.</t>
  </si>
  <si>
    <t>Fair Value Measurements</t>
  </si>
  <si>
    <t>The Company applies the provisions of ASC 820-10, “ Fair
Value Measurements
Level 1—Unadjusted quoted prices in active markets that
are accessible at the measurement date for identical, unrestricted
assets or liabilities;
Level 2—Quoted prices in markets that are not active, or
inputs which are observable, either directly or indirectly, for
substantially the full term of the asset or liability; or
Level 3—Unobservable inputs in which there is little or
no market data, and as a result, prices or valuation techniques are
employed that require inputs that are significant to the fair value
measurement.</t>
  </si>
  <si>
    <t>Organization and summary of significant accounting policies (Tables)</t>
  </si>
  <si>
    <t>Summary of Activity Related to Product Warranty Liability</t>
  </si>
  <si>
    <t>The following table summarizes the activity related to product
warranty liability during the three months ended July 3, 2016
and June 28, 2015:
Three Months Ended
July 3,
June 28,
2016 2015
(in thousands)
Beginning balance $ 625 $ 341
Provision for warranty 624 297
Adjustments related to changes in estimate (536 ) (162 )
Less: actual warranty costs (12 ) (53 )
Ending balance $ 701 $ 423</t>
  </si>
  <si>
    <t>Calculation of Basic and Diluted Net Loss Per Share</t>
  </si>
  <si>
    <t xml:space="preserve">The following table presents the calculation of basic and diluted
net loss per share:
Three Months Ended
July 3,
June 28,
2016 2015
(in thousands, except per share data)
Numerator:
Basic and diluted
Net loss $ (20,185 ) $ (5,847 )
Denominator:
Basic shares:
Weighted-average shares used in computing basic net loss per
share 93,236 91,076
Diluted shares:
Weighted-average shares used in computing basic net loss per
share 93,236 91,076
Effect of potentially dilutive securities:
Stock options and unvested restricted stock
—
—
Common stock warrants
—
—
Weighted-average shares used in computing diluted net loss per
share 93,236 91,076
Net loss per share
Basic $ (0.22 ) $ (0.06 )
Diluted $ (0.22 ) $ (0.06 ) </t>
  </si>
  <si>
    <t>Securities Excluded from Computation of Diluted Net Loss Per Share</t>
  </si>
  <si>
    <t>The following summarizes the potentially dilutive securities
outstanding at the end of each period that were excluded from the
computation of diluted net loss per share for the periods presented
as their effect would have been antidilutive:
Three Months Ended
July 3,
June 28,
2016 2015
(in thousands)
Employee stock options 11,186 8,865
Unvested restricted stock units 5,010 4,161
Total antidilutive securities 16,196 13,026</t>
  </si>
  <si>
    <t>Property and Equipment by Country</t>
  </si>
  <si>
    <t>Property and equipment by country were as follows:
July 3,
April 3,
Country 2016 2016
(in
thousands)
Taiwan $ 23,745 $ 25,183
United States 9,421 9,207
Other 1,968 1,881
$ 35,134 $ 36,271</t>
  </si>
  <si>
    <t>Net Revenue from Unaffiliated Customers by Location</t>
  </si>
  <si>
    <t>Net revenue from unaffiliated customers by location of the
Company’s customers’ headquarters offices was as
follows:
Three Months Ended
July 3,
June 28,
Region 2016 2015
(in
thousands)
United States $ 30,105 $ 43,803
China 12,446 24,606
Korea 5,794 28,723
Japan 5,280 4,136
Taiwan 5,425 3,186
Rest of world 1,586 1,842
$ 60,636 $ 106,296</t>
  </si>
  <si>
    <t>Cash equivalents and available-for-sale investments (Tables)</t>
  </si>
  <si>
    <t>Assets and Liabilities Measured at Fair Value on Recurring Basis</t>
  </si>
  <si>
    <t>Assets and liabilities measured at fair value on a recurring basis
were presented in the Company’s condensed consolidated
balance sheet as of July 3, 2016.
July 3, 2016 balance Quoted prices Significant Level 2 Significant other unobservable Level 3
(in
thousands)
Assets
Money market funds $ 11,676 $ 11,676 $
— $
—
Corporate notes and bonds 135,477
— 135,477
—
Commercial paper 77,317
— 77,317
—
U.S. agency securities 34,480
— 34,480
—
Total investments $ 258,950 $ 11,676 $ 247,274 $
—
Liabilities
Contingent consideration $ 1,909 $
— $
— $ 1,909
Assets
Cash equivalents $ 11,676 $ 11,676 $
— $
—
Short-term investments 247,274
— 247,274
—
Total investments $ 258,950 $ 11,676 $ 247,274 $
—
Liabilities
Accrued liabilities $ 1,909 $
— $
— $ 1,909
Total contingent consideration $ 1,909 $
— $
— $ 1,909
July 3, 2016 gross gross July 3, 2016
(in
thousands)
Corporate notes and bonds $ 135,503 $ 11 $ (37 ) $ 135,477
Commercial paper 77,343 6 (32 ) 77,317
U.S. agency securities 34,457 23
— 34,480
Total available-for-sale investments $ 247,303 $ 40 $ (69 ) $ 247,274
Money market funds 11,676
Total aggregate fair value $ 258,950
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
None of the gross unrealized losses as of July 3,
2016 were considered to be other-than-temporary
impairments.
There were no transfers of assets measured at fair value between
Level 1 and Level 2 during the three months ended
July 3, 2016.
April 3, 2016:
Assets and liabilities measured at fair value on a recurring basis
were presented in the Company’s condensed consolidated
balance sheet as of April 3, 2016.
April 3, 2016 balance Quoted prices identical assets Level 1 Significant Level 2 Significant other unobservable Level 3
(in
thousands)
Assets
Money market funds $ 15,697 $ 15,697 $
— $
—
Corporate notes and bonds 163,675
— 163,675
—
Commercial paper 45,473
— 45,473
—
U.S. agency securities 34,607
— 34,607
—
Total investments $ 259,452 $ 15,697 $ 243,755 $
—
Liabilities
Contingent consideration $ 1,909 $
— $
— $ 1,909
Assets
Cash equivalents $ 15,697 $ 15,697 $
— $
—
Short-term investments 243,755
— 243,755
—
Total investments $ 259,452 $ 15,697 $ 243,755 $
—
Liabilities
Accrued liabilities $ 1,909 $
— $
— $ 1,909
Total contingent consideration $ 1,909 $
— $
— $ 1,909
April 3, 2016 gross gross April 3, 2016
(in
thousands)
Corporate notes and bonds $ 163,712 $ 19 $ (56 ) $ 163,675
Commercial paper 45,480 3 (10 ) 45,473
U.S. agency securities 34,589 25 (7 ) 34,607
Total available-for-sale investments $ 243,781 $ 47 $ (73 ) $ 243,755
Money market funds 15,697
Total aggregate fair value $ 259,452</t>
  </si>
  <si>
    <t>Summary of Changes in Fair Value of Company's Contingent Consideration Categorized in Level 3</t>
  </si>
  <si>
    <t>The following table provides a summary of changes in fair value of
the Company’s contingent consideration categorized as Level 3
for the three months ended July 3, 2016 and June 28,
2015:
Three Months Ended
July 3, 2016 June 28, 2015
(in
thousands)
Beginning balance $ 1,909 $ 9,124
Add: Contingent consideration in connection with acquisitions
Payments made on contingent liabilities
—
—
Change in fair value and other
— (5,307 )
Ending balance $ 1,909 $ 3,817</t>
  </si>
  <si>
    <t>Summary of Significant Unobservable Inputs used in Fair Value Measurement on Recurring Basis</t>
  </si>
  <si>
    <t>The following table presents certain information about the
significant unobservable inputs used in the fair value measurement
for the contingent consideration measured at fair value on a
recurring basis using significant unobservable inputs:
Description
Valuation Techniques
Significant Unobservable Inputs
Liabilities: Contingent consideration Present value of a Probability
Weighted Earn-out model using an appropriate discount rate. Estimate of achieving the
milestones.</t>
  </si>
  <si>
    <t>Balance sheet details (Tables)</t>
  </si>
  <si>
    <t>Inventories at July 3, 2016 and April 3, 2016 consist of
the following:
July 3, 2016
April 3, 2016
(in
thousands)
Work in process $ 32,124 $ 40,329
Finished goods 19,502 21,968
Total inventories $ 51,626 $ 62,297</t>
  </si>
  <si>
    <t>Prepaid expenses and other current assets at July 3, 2016 and
April 3, 2016 consist of the following:
July 3, 2016
April 3, 2016
(in
thousands)
Prepaid expenses $ 5,646 $ 5,256
Income tax receivable 77 156
Other receivables 994 1,676
Other current assets 1,295 2,162
Total prepaid expenses and other current assets $ 8,012 $ 9,250</t>
  </si>
  <si>
    <t>Property and equipment</t>
  </si>
  <si>
    <t>Property and equipment at July 3, 2016 and April 3, 2016
consist of the following:
July 3, 2016
April 3, 2016
(in
thousands)
Production and lab equipment $ 54,215 $ 52,821
Computer equipment and software 9,783 9,074
Equipment under construction 669 607
Leasehold improvements and furniture and fixtures 8,568 8,396
Subtotal 73,235 70,898
Accumulated depreciation and amortization (38,101 ) (34,627 )
Property and equipment—net $ 35,134 $ 36,271</t>
  </si>
  <si>
    <t>Accrued liabilities at July 3, 2016 and April 3, 2016
consist of the following:
July 3, 2016
April 3, 2016
(in
thousands)
Payroll-related expenses $ 7,297 $ 8,030
Bonuses 3,002 5,040
Contingent consideration, current portion 1,908 1,908
Deferred revenue 1,727 1,949
Legal fees 293 197
Accrued contractual coupon interest payable on convertible senior
notes 549 1,313
Income tax payable 1,834 553
Other tax payable 768 768
Customer deposit 2,750 4,008
Other accrued liabilities 7,133 6,482
Total accrued liabilities $ 27,261 $ 30,248</t>
  </si>
  <si>
    <t>Other long-term liabilities at July 3, 2016 and April 3,
2016 consist of the following:
July 3, 2016
April 3, 2016
(in
thousands)
Long-term tax payable $ 14,421 $ 13,928
Deferred rent 3,210 3,436
Deferred tax liabilities 2,790 3,026
Deferred revenue 3,900 4,100
Long-term debt 2,424 2,465
Other long-term liabilities 10 275
Total other long-term liabilities $ 26,755 $ 27,230</t>
  </si>
  <si>
    <t>Commitments and contingencies (Tables)</t>
  </si>
  <si>
    <t>Future Minimum Lease Payments, Net of Future Minimum Lease Income under Operating Leases</t>
  </si>
  <si>
    <t>Future minimum lease payments, net of future minimum lease income,
under operating leases as of July 3, 2016 are as follows:
Amount
Fiscal Years Ending:
(in thousands)
2017 (remainder) 4,081
2018 6,503
2019 6,600
2020 5,277
2021 1,388
Beyond 513
Total $ 24,362</t>
  </si>
  <si>
    <t>Convertible senior notes (Tables)</t>
  </si>
  <si>
    <t>Summary of Principal Amounts and Related Unamortized Discount on Notes</t>
  </si>
  <si>
    <t>The following table summarizes the principal amounts and related
unamortized discount on the Notes :
July 3, 2016 April 3, 2016
(in
thousands)
Principal amount of the Notes $ 175,000 $ 175,000
Unamortized discount on the Notes 21,710 23,809
Unamortized debt issuance costs 139 153
Net carrying value $ 153,151 $ 151,038</t>
  </si>
  <si>
    <t>Schedule of Interest Expense Recognized Related to Notes</t>
  </si>
  <si>
    <t>The following table presents the amount of interest expense
recognized related to the Notes:
Three Months Ended
July 3, June 28,
(in
thousands)
Contractual coupon interest expense $ 764 $ 764
Accretion of debt discount 2,099 1,945
Amortization of debt issuance costs 14 13
Total interest expense related to the Notes $ 2,877 $ 2,722</t>
  </si>
  <si>
    <t>Schedule of Aggregate Future Principal Debt Maturities</t>
  </si>
  <si>
    <t>As of July 3, 2016, the Company’s aggregate future
principal debt maturities are as follows:
Fiscal Year July 3, 2016
(in thousands)
2019 $ 175,000
Total $ 175,000</t>
  </si>
  <si>
    <t>Stockholders' equity (Tables)</t>
  </si>
  <si>
    <t>Stock Option Activities</t>
  </si>
  <si>
    <t xml:space="preserve">Stock option activities of the Company under the 2011 Plan and 2004
Plan (the “Plans”) are as follows (in thousands, except
per share amounts):
Options Weighted- Weighted- Aggregate value
Balance — April 3, 2016 10,126 $ 12.76 7.53 $ 5,016
Options granted 2,595 5.77
Exercised options (23 ) 6.08
Cancelled options (567 ) 14.92
Balance — July 3, 2016 12,131 $ 11.18 7.73 $ 2,299
Vested and expected to vest — July 3, 2016 10,683 $ 11.44 7.51 $ 1,986
Exercisable — July 3, 2016 5,208 $ 12.15 5.98 $ 1,228 </t>
  </si>
  <si>
    <t>Weighted-Average Assumptions in Determining Stock-Based Compensation Expense Options Granted</t>
  </si>
  <si>
    <t xml:space="preserve">The Company used the following weighted-average assumptions in
determining stock-based compensation expense for options granted in
the three months ended July 3, 2016 and June 28, 2015
Three Months Ended
July 3, June 28,
Expected term (in years) 5.5 5.1
Volatility 49.0 % 45.2 %
Risk-free interest rate 1.4 % 1.5 %
Dividend rate 0 % 0 % </t>
  </si>
  <si>
    <t>Restricted Stock Unit and Restricted Stock Activity</t>
  </si>
  <si>
    <t>Restricted stock unit and restricted stock activity of the Company
under the Plans are as follows:
Restricted stock units and restricted stock
activities Shares Weighted Average Grant Date Fair Value Per Share
(in thousands, except per share amount)
Unvested at April 3, 2016 4,972 $ 13.47
Granted 896 6.10
Released (365 ) 14.54
Forfeited (313 ) 14.65
Unvested at July 3, 2016 5,190 $ 12.05</t>
  </si>
  <si>
    <t>Common Stock Reserved for Future Issuance</t>
  </si>
  <si>
    <t>As of July 3, 2016 and April 3, 2016, common stock
reserved for future issuance was as follows:
Common stock reserved for
issuance July 3, 2016 April 3, 2016
(in
thousands)
Stock plans
Outstanding stock options 12,131 10,126
Outstanding restricted stock units and restricted stock 5,190 4,972
Reserved for future equity incentive grants 10,414 9,295
27,735 24,393
Purchase plan 678 1,000
Shares issuable upon exercise of warrants to purchase common
stock 7,995 7,995
Total common stock reserved for future issuances 36,408 33,388</t>
  </si>
  <si>
    <t>Summary of Total Stock-Based Compensation Cost</t>
  </si>
  <si>
    <t>Total employee stock-based compensation cost for the
Company’s stock plans for the three months ended July 3,
2016 and June 28, 2015 is as follows:
Three Months Ended
July 3, June 28,
(in thousands)
Cost of revenue $ 616 $ 600
Research and development 4,074 3,835
Selling, general and administrative 3,486 4,200
Total stock-based compensation expense $ 8,176 $ 8,635</t>
  </si>
  <si>
    <t>Acquisition (Tables)</t>
  </si>
  <si>
    <t>Movea S.A [Member]</t>
  </si>
  <si>
    <t>Summary of Preliminary Purchase Price of Assets Acquired and Liabilities Assumed</t>
  </si>
  <si>
    <t>The table below is a summary of the purchase price allocation of
the fair value of assets acquired and liabilities assumed in
connection with the acquisition of Movea (in thousands):
Cash consideration $ 60,900
Contingent consideration 8,400
$ 69,300
Allocation of purchase price:
Current assets $ 3,082
Fixed assets 209
Other non-current assets 592
Developed technology 7,200
Goodwill 68,330
Current liabilities (5,016 )
Long-term liabilities (5,097 )
Total purchase price $ 69,300</t>
  </si>
  <si>
    <t>Summary of Estimated Fair Value and Useful Lives of Intangible Assets</t>
  </si>
  <si>
    <t xml:space="preserve">The following table presents certain information on acquired
identifiable intangible assets related to the Movea
acquisition:
Estimated fair value Estimated useful life
Developed technology $ 7,200 5 </t>
  </si>
  <si>
    <t>Trusted Positioning, Inc. [Member]</t>
  </si>
  <si>
    <t>The table below is a summary of the purchase price allocation for
the 100% equity interest of the fair value of assets acquired and
liabilities assumed in connection with the acquisition of TPI (in
thousands):
Cash consideration $ 11,379
Issuance of common stock 5,703
Contingent consideration 7,634
Fair value of previously held 4.57% equity interest 1,215
$ 25,931
Allocation of purchase price:
Current assets $ 392
Fixed assets 50
Other non-current assets 546
Developed technology 8,600
Goodwill 19,893
Current liabilities (1,247 )
Long-term liabilities (2,303 )
Total purchase price $ 25,931</t>
  </si>
  <si>
    <t xml:space="preserve">The following table presents certain information on acquired
identifiable intangible assets related to the TPI acquisition:
Estimated fair value Estimated useful life
Developed technology $ 8,600 5 </t>
  </si>
  <si>
    <t>Goodwill and intangible assets (Tables)</t>
  </si>
  <si>
    <t>Summary of Intangible Assets and Accumulated Amortization</t>
  </si>
  <si>
    <t>The following table represents intangible assets and accumulated
amortization:
July 3, 2016
Gross Accumulated Net
(in
thousands)
Developed technology $ 49,310 $ 19,387 $ 29,923
Customer relationships 1,560 594 966
Patents 2,120 534 1,586
Total intangible assets subject to amortization $ 52,990 $ 20,515 $ 32,475
April 3, 2016
Gross Accumulated Net
(in
thousands)
Developed technology $ 49,310 $ 17,159 $ 32,151
Customer relationships 1,560 539 1,021
Patents 2,120 443 1,677
Total intangible assets subject to amortization $ 52,990 $ 18,141 $ 34,849</t>
  </si>
  <si>
    <t>Estimated Future Amortization Expense Related to Intangible Assets</t>
  </si>
  <si>
    <t>The estimated future amortization expense related to intangible
assets at July 3, 2016, is as follows:
Estimated
Fiscal Year
(in thousands)
2017 (remainder) 7,126
2018 9,500
2019 9,500
2020 5,556
2021 793
Total $ 32,475</t>
  </si>
  <si>
    <t>Organization and Summary of Significant Accounting Policies - Additional Information (Detail)</t>
  </si>
  <si>
    <t>12 Months Ended</t>
  </si>
  <si>
    <t>Jul. 03, 2016USD ($)DistributorSegment$ / shares</t>
  </si>
  <si>
    <t>Apr. 03, 2016USD ($)DistributorCustomer$ / shares</t>
  </si>
  <si>
    <t>Nov. 30, 2013USD ($)</t>
  </si>
  <si>
    <t>New Accounting Pronouncements or Change in Accounting Principle [Line Items]</t>
  </si>
  <si>
    <t>Incorporation month and year</t>
  </si>
  <si>
    <t>2003-06</t>
  </si>
  <si>
    <t>Period of Company's warranty agreements</t>
  </si>
  <si>
    <t>1 year</t>
  </si>
  <si>
    <t>Convertible senior notes, issuance date</t>
  </si>
  <si>
    <t>2013-11</t>
  </si>
  <si>
    <t>Convertible senior notes, principal amount</t>
  </si>
  <si>
    <t>Convertible senior notes, conversion ratio</t>
  </si>
  <si>
    <t>Convertible senior notes, face amount per note</t>
  </si>
  <si>
    <t>Convertible senior notes, conversion price | $ / shares</t>
  </si>
  <si>
    <t>Number of operating segments | Segment</t>
  </si>
  <si>
    <t>Convertible Senior Notes Due 2018 [Member]</t>
  </si>
  <si>
    <t>Convertible senior notes, maturity date</t>
  </si>
  <si>
    <t>Nov. 1,
		2018</t>
  </si>
  <si>
    <t>Convertible senior notes, Stated interest rate</t>
  </si>
  <si>
    <t>1.75%</t>
  </si>
  <si>
    <t>Accounts Receivable [Member]</t>
  </si>
  <si>
    <t>Number of major distributors | Distributor</t>
  </si>
  <si>
    <t>Number of major customers | Customer</t>
  </si>
  <si>
    <t>Accounts Receivable [Member] | Credit Concentration Risk [Member] | Distributor One [Member]</t>
  </si>
  <si>
    <t>Percentage of concentration risk</t>
  </si>
  <si>
    <t>67.00%</t>
  </si>
  <si>
    <t>Accounts Receivable [Member] | Credit Concentration Risk [Member] | Distributor Two [Member]</t>
  </si>
  <si>
    <t>48.00%</t>
  </si>
  <si>
    <t>Accounts Receivable [Member] | Credit Concentration Risk [Member] | Distributor Three [Member]</t>
  </si>
  <si>
    <t>11.00%</t>
  </si>
  <si>
    <t>Sales Revenue, Goods, Net [Member] | Customer Concentration Risk [Member] | Apple [Member]</t>
  </si>
  <si>
    <t>46.00%</t>
  </si>
  <si>
    <t>38.00%</t>
  </si>
  <si>
    <t>Sales Revenue, Goods, Net [Member] | Customer Concentration Risk [Member] | Samsung [Member]</t>
  </si>
  <si>
    <t>23.00%</t>
  </si>
  <si>
    <t>Sales Revenue, Goods, Net [Member] | Customer Concentration Risk [Member] | Xiaomi [Member]</t>
  </si>
  <si>
    <t>10.00%</t>
  </si>
  <si>
    <t>Organization and Summary of Significant Accounting Policies - Summary of Activity Related to Product Warranty Liability (Detail) - USD ($) $ in Thousands</t>
  </si>
  <si>
    <t>Movement in Standard and Extended Product Warranty Accrual, Increase (Decrease) [Roll Forward]</t>
  </si>
  <si>
    <t>Beginning balance</t>
  </si>
  <si>
    <t>Provision for warranty</t>
  </si>
  <si>
    <t>Adjustments related to changes in estimate</t>
  </si>
  <si>
    <t>Less: actual warranty costs</t>
  </si>
  <si>
    <t>Ending balance</t>
  </si>
  <si>
    <t>Organization and Summary of Significant Accounting Policies - Calculation of Basic and Diluted Net Loss Per Share (Detail) - USD ($) $ / shares in Units, shares in Thousands, $ in Thousands</t>
  </si>
  <si>
    <t>Basic and diluted</t>
  </si>
  <si>
    <t>Basic shares:</t>
  </si>
  <si>
    <t>Weighted-average shares used in computing basic net loss per share</t>
  </si>
  <si>
    <t>Diluted shares:</t>
  </si>
  <si>
    <t>Effect of potentially dilutive securities:</t>
  </si>
  <si>
    <t>Stock options and unvested restricted stock</t>
  </si>
  <si>
    <t>Common stock warrants</t>
  </si>
  <si>
    <t>Weighted-average shares used in computing diluted net loss per share</t>
  </si>
  <si>
    <t>Organization and Summary of Significant Accounting Policies - Securities Excluded from Computation of Diluted Net Loss Per Share (Detail) - shares shares in Thousands</t>
  </si>
  <si>
    <t>Antidilutive Securities Excluded from Computation of Earnings Per Share [Line Items]</t>
  </si>
  <si>
    <t>Total antidilutive securities</t>
  </si>
  <si>
    <t>Employee Stock Options [Member]</t>
  </si>
  <si>
    <t>Unvested Restricted Stock Units [Member]</t>
  </si>
  <si>
    <t>Organization and Summary of Significant Accounting Policies - Property and Equipment by Country (Detail) - USD ($) $ in Thousands</t>
  </si>
  <si>
    <t>Revenues from External Customers and Long-Lived Assets [Line Items]</t>
  </si>
  <si>
    <t>Long-lived assets</t>
  </si>
  <si>
    <t>TAIWAN, PROVINCE OF CHINA</t>
  </si>
  <si>
    <t>United States [Member]</t>
  </si>
  <si>
    <t>Other [Member]</t>
  </si>
  <si>
    <t>Organization and Summary of Significant Accounting Policies - Net Revenue from Unaffiliated Customers by Location (Detail) - USD ($) $ in Thousands</t>
  </si>
  <si>
    <t>Net revenues from unaffiliated customers</t>
  </si>
  <si>
    <t>China [Member]</t>
  </si>
  <si>
    <t>Korea [Member]</t>
  </si>
  <si>
    <t>Japan [Member]</t>
  </si>
  <si>
    <t>Cash Equivalents and Available-for-Sale Investments - Additional Information (Detail) - USD ($)</t>
  </si>
  <si>
    <t>Mar. 29, 2015</t>
  </si>
  <si>
    <t>Aug. 29, 2014</t>
  </si>
  <si>
    <t>Jul. 22, 2014</t>
  </si>
  <si>
    <t>Jul. 15, 2014</t>
  </si>
  <si>
    <t>Cash and Cash Equivalents [Line Items]</t>
  </si>
  <si>
    <t>Cash</t>
  </si>
  <si>
    <t>Short-term investments available-for-sale</t>
  </si>
  <si>
    <t>Transfers of assets measured at fair value between Level 1 and Level 2</t>
  </si>
  <si>
    <t>Change in fair value of contingent consideration</t>
  </si>
  <si>
    <t>Business acquisition, additional contingent cash payment</t>
  </si>
  <si>
    <t>Money Market Funds [Member]</t>
  </si>
  <si>
    <t>Cash equivalents</t>
  </si>
  <si>
    <t>Foreign Subsidiaries [Member]</t>
  </si>
  <si>
    <t>Movea S.A [Member] | Design Win [Member]</t>
  </si>
  <si>
    <t>Movea S.A [Member] | Design Win [Member] | Maximum [Member]</t>
  </si>
  <si>
    <t>Percentage of reduction in probability of milestone</t>
  </si>
  <si>
    <t>50.00%</t>
  </si>
  <si>
    <t>Movea S.A [Member] | Design Win [Member] | Minimum [Member]</t>
  </si>
  <si>
    <t>Movea S.A [Member] | Research and Development [Member]</t>
  </si>
  <si>
    <t>Movea S.A [Member] | Research and Development [Member] | Design Win [Member]</t>
  </si>
  <si>
    <t>Business acquisition, final contingent cash payment</t>
  </si>
  <si>
    <t>Trusted Positioning, Inc. [Member] | Design Win [Member]</t>
  </si>
  <si>
    <t>Trusted Positioning, Inc. [Member] | Design Win [Member] | Maximum [Member]</t>
  </si>
  <si>
    <t>0.00%</t>
  </si>
  <si>
    <t>Trusted Positioning, Inc. [Member] | Design Win [Member] | Minimum [Member]</t>
  </si>
  <si>
    <t>Trusted Positioning, Inc. [Member] | Research and Development [Member]</t>
  </si>
  <si>
    <t>Trusted Positioning, Inc. [Member] | Research and Development [Member] | Design Win [Member]</t>
  </si>
  <si>
    <t>Trusted Positioning, Inc. [Member] | Research and Development [Member] | Cloud Application [Member]</t>
  </si>
  <si>
    <t>Cash Equivalents and Available-for-Sale Investments - Assets and Liabilities Measured at Fair Value on Recurring Basis (Detail) - USD ($) $ in Thousands</t>
  </si>
  <si>
    <t>Fair Value, Assets and Liabilities Measured on Recurring and Nonrecurring Basis [Line Items]</t>
  </si>
  <si>
    <t>Estimated FMV</t>
  </si>
  <si>
    <t>Fair value of assets</t>
  </si>
  <si>
    <t>Accrued Liabilities [Member]</t>
  </si>
  <si>
    <t>Short-term Investments [Member]</t>
  </si>
  <si>
    <t>Corporate Notes and Bonds [Member]</t>
  </si>
  <si>
    <t>Commercial Paper [Member]</t>
  </si>
  <si>
    <t>U.S. Agency Securities [Member]</t>
  </si>
  <si>
    <t>Cash Equivalents [Member]</t>
  </si>
  <si>
    <t>Quoted Prices in Active Markets for Identical Assets or Liabilities Level 1 [Member]</t>
  </si>
  <si>
    <t>Quoted Prices in Active Markets for Identical Assets or Liabilities Level 1 [Member] | Money Market Funds [Member]</t>
  </si>
  <si>
    <t>Quoted Prices in Active Markets for Identical Assets or Liabilities Level 1 [Member] | Cash Equivalents [Member]</t>
  </si>
  <si>
    <t>Significant Other Observable Inputs Level 2 [Member]</t>
  </si>
  <si>
    <t>Significant Other Observable Inputs Level 2 [Member] | Short-term Investments [Member]</t>
  </si>
  <si>
    <t>Significant Other Observable Inputs Level 2 [Member] | Corporate Notes and Bonds [Member]</t>
  </si>
  <si>
    <t>Significant Other Observable Inputs Level 2 [Member] | Commercial Paper [Member]</t>
  </si>
  <si>
    <t>Significant Other Observable Inputs Level 2 [Member] | U.S. Agency Securities [Member]</t>
  </si>
  <si>
    <t>Significant Other Unobservable Inputs Level 3 [Member]</t>
  </si>
  <si>
    <t>Significant Other Unobservable Inputs Level 3 [Member] | Accrued Liabilities [Member]</t>
  </si>
  <si>
    <t>Fair Value, Measurements, Recurring [Member]</t>
  </si>
  <si>
    <t>Amortized cost</t>
  </si>
  <si>
    <t>Gross unrealized gain</t>
  </si>
  <si>
    <t>Gross unrealized loss</t>
  </si>
  <si>
    <t>Fair Value, Measurements, Recurring [Member] | Accrued Liabilities [Member]</t>
  </si>
  <si>
    <t>Fair Value, Measurements, Recurring [Member] | Short-term Investments [Member]</t>
  </si>
  <si>
    <t>Fair Value, Measurements, Recurring [Member] | Money Market Funds [Member]</t>
  </si>
  <si>
    <t>Fair Value, Measurements, Recurring [Member] | Corporate Notes and Bonds [Member]</t>
  </si>
  <si>
    <t>Fair Value, Measurements, Recurring [Member] | Commercial Paper [Member]</t>
  </si>
  <si>
    <t>Fair Value, Measurements, Recurring [Member] | U.S. Agency Securities [Member]</t>
  </si>
  <si>
    <t>Fair Value, Measurements, Recurring [Member] | Cash Equivalents [Member]</t>
  </si>
  <si>
    <t>Fair Value, Measurements, Recurring [Member] | Quoted Prices in Active Markets for Identical Assets or Liabilities Level 1 [Member]</t>
  </si>
  <si>
    <t>Fair Value, Measurements, Recurring [Member] | Quoted Prices in Active Markets for Identical Assets or Liabilities Level 1 [Member] | Money Market Funds [Member]</t>
  </si>
  <si>
    <t>Fair Value, Measurements, Recurring [Member] | Quoted Prices in Active Markets for Identical Assets or Liabilities Level 1 [Member] | Cash Equivalents [Member]</t>
  </si>
  <si>
    <t>Fair Value, Measurements, Recurring [Member] | Significant Other Observable Inputs Level 2 [Member]</t>
  </si>
  <si>
    <t>Fair Value, Measurements, Recurring [Member] | Significant Other Observable Inputs Level 2 [Member] | Short-term Investments [Member]</t>
  </si>
  <si>
    <t>Fair Value, Measurements, Recurring [Member] | Significant Other Observable Inputs Level 2 [Member] | Corporate Notes and Bonds [Member]</t>
  </si>
  <si>
    <t>Fair Value, Measurements, Recurring [Member] | Significant Other Observable Inputs Level 2 [Member] | Commercial Paper [Member]</t>
  </si>
  <si>
    <t>Fair Value, Measurements, Recurring [Member] | Significant Other Observable Inputs Level 2 [Member] | U.S. Agency Securities [Member]</t>
  </si>
  <si>
    <t>Fair Value, Measurements, Recurring [Member] | Significant Other Unobservable Inputs Level 3 [Member]</t>
  </si>
  <si>
    <t>Fair Value, Measurements, Recurring [Member] | Significant Other Unobservable Inputs Level 3 [Member] | Accrued Liabilities [Member]</t>
  </si>
  <si>
    <t>Cash Equivalents and Available-for-Sale Investments - Summary of Changes in Fair Value of Company's Contingent Consideration Categorized in Level 3 (Detail) - USD ($) $ in Thousands</t>
  </si>
  <si>
    <t>Fair Value Disclosures [Abstract]</t>
  </si>
  <si>
    <t>Add: Contingent consideration in connection with acquisitions payments made on contingent liabilities</t>
  </si>
  <si>
    <t>Change in fair value and other</t>
  </si>
  <si>
    <t>Cash Equivalents and Available-for-Sale Investments - Summary of Significant Unobservable Inputs used in Fair Value Measurement on Recurring Basis (Detail)</t>
  </si>
  <si>
    <t>Valuation techniques, Description</t>
  </si>
  <si>
    <t>Present value of a Probability Weighted Earn-out model using an appropriate discount rate.</t>
  </si>
  <si>
    <t>Significant unobservable inputs, Description</t>
  </si>
  <si>
    <t>Estimate of achieving the milestones.</t>
  </si>
  <si>
    <t>Balance Sheet Details - Inventories (Detail) - USD ($) $ in Thousands</t>
  </si>
  <si>
    <t>Inventory Disclosure [Abstract]</t>
  </si>
  <si>
    <t>Work in process</t>
  </si>
  <si>
    <t>Finished goods</t>
  </si>
  <si>
    <t>Total inventories</t>
  </si>
  <si>
    <t>Balance Sheet Details - Prepaid Expenses and Other Current Assets (Detail) - USD ($) $ in Thousands</t>
  </si>
  <si>
    <t>Balance Sheet Related Disclosures [Abstract]</t>
  </si>
  <si>
    <t>Prepaid expenses</t>
  </si>
  <si>
    <t>Income tax receivable</t>
  </si>
  <si>
    <t>Other receivables</t>
  </si>
  <si>
    <t>Other current assets</t>
  </si>
  <si>
    <t>Total prepaid expenses and other current assets</t>
  </si>
  <si>
    <t>Balance Sheet Details - Property and Equipment (Detail) - USD ($) $ in Thousands</t>
  </si>
  <si>
    <t>Property, Plant and Equipment [Line Items]</t>
  </si>
  <si>
    <t>Subtotal</t>
  </si>
  <si>
    <t>Accumulated depreciation and amortization</t>
  </si>
  <si>
    <t>Property and equipment-net</t>
  </si>
  <si>
    <t>Production and Lab Equipment [Member]</t>
  </si>
  <si>
    <t>Computer Equipment and Software [Member]</t>
  </si>
  <si>
    <t>Equipment Under Construction [Member]</t>
  </si>
  <si>
    <t>Leasehold Improvements and Furniture and Fixtures [Member]</t>
  </si>
  <si>
    <t>Balance Sheet Details - Additional Information (Detail) - USD ($) $ in Thousands</t>
  </si>
  <si>
    <t>Depreciation expense</t>
  </si>
  <si>
    <t>Balance Sheet Details - Accrued Liabilities (Detail) - USD ($) $ in Thousands</t>
  </si>
  <si>
    <t>Accrued Liabilities [Line Items]</t>
  </si>
  <si>
    <t>Payroll-related expenses</t>
  </si>
  <si>
    <t>Bonuses</t>
  </si>
  <si>
    <t>Contingent consideration, current portion</t>
  </si>
  <si>
    <t>Deferred revenue, current</t>
  </si>
  <si>
    <t>Legal fees</t>
  </si>
  <si>
    <t>Income tax payable</t>
  </si>
  <si>
    <t>Other tax payable</t>
  </si>
  <si>
    <t>Customer deposit</t>
  </si>
  <si>
    <t>Other accrued liabilities</t>
  </si>
  <si>
    <t>Total accrued liabilities</t>
  </si>
  <si>
    <t>Convertible Senior Notes [Member]</t>
  </si>
  <si>
    <t>Accrued contractual coupon interest payable on convertible senior notes</t>
  </si>
  <si>
    <t>Balance Sheet Details - Other Long-term Liabilities (Detail) - USD ($) $ in Thousands</t>
  </si>
  <si>
    <t>Other Liabilities Disclosure [Abstract]</t>
  </si>
  <si>
    <t>Long-term tax payable</t>
  </si>
  <si>
    <t>Deferred rent</t>
  </si>
  <si>
    <t>Deferred tax liabilities</t>
  </si>
  <si>
    <t>Deferred revenue</t>
  </si>
  <si>
    <t>Total other long-term liabilities</t>
  </si>
  <si>
    <t>Commitments and Contingencies - Additional Information (Detail) - USD ($) $ in Thousands</t>
  </si>
  <si>
    <t>Jul. 28, 2015</t>
  </si>
  <si>
    <t>Non-cancelable operating leases terms</t>
  </si>
  <si>
    <t>The Company has non-cancelable operating leases for its facilities through fiscal year 2022.</t>
  </si>
  <si>
    <t>Operating leases, expiration date</t>
  </si>
  <si>
    <t>Rental expense, net of rent income from subleases</t>
  </si>
  <si>
    <t>Rental income from subleases</t>
  </si>
  <si>
    <t>Future minimum payments under purchase commitments</t>
  </si>
  <si>
    <t>Upfront payment</t>
  </si>
  <si>
    <t>Pre-tax charge</t>
  </si>
  <si>
    <t>Commitments and Contingencies - Future Minimum Lease Payments, Net of Future Minimum Lease Income under Operating Leases (Detail) $ in Thousands</t>
  </si>
  <si>
    <t>Jul. 03, 2016USD ($)</t>
  </si>
  <si>
    <t>Leases [Abstract]</t>
  </si>
  <si>
    <t>2017(remainder)</t>
  </si>
  <si>
    <t>Beyond</t>
  </si>
  <si>
    <t>Total</t>
  </si>
  <si>
    <t>Convertible Senior Notes - Additional Information (Detail) $ / shares in Units, shares in Millions</t>
  </si>
  <si>
    <t>Nov. 07, 2013USD ($)$ / sharesshares</t>
  </si>
  <si>
    <t>Jul. 03, 2016USD ($)d$ / shares</t>
  </si>
  <si>
    <t>Apr. 03, 2016USD ($)$ / shares</t>
  </si>
  <si>
    <t>Debt Instrument [Line Items]</t>
  </si>
  <si>
    <t>Net proceeds after issuance costs</t>
  </si>
  <si>
    <t>Convertible senior notes, terms of conversion</t>
  </si>
  <si>
    <t>On or after August 1, 2018 until the maturity date, the Notes may be converted at the option of the holders. Holders may convert the Notes at their option prior to August 1, 2018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t>
  </si>
  <si>
    <t>Convertible senior notes, conversion date</t>
  </si>
  <si>
    <t>Aug. 1,
		2018</t>
  </si>
  <si>
    <t>Notes issued</t>
  </si>
  <si>
    <t>Convertible senior notes, debt discount</t>
  </si>
  <si>
    <t>Non-convertible debt borrowing rate</t>
  </si>
  <si>
    <t>7.30%</t>
  </si>
  <si>
    <t>Convertible senior notes, remaining amortization period</t>
  </si>
  <si>
    <t>2 years 3 months 18 days</t>
  </si>
  <si>
    <t>Convertible senior notes, effective interest rate description</t>
  </si>
  <si>
    <t>The effective  interest rate of the Notes is 7.84% per annum (1.75% coupon rate plus 6.09% of  non-cash accretion expense).</t>
  </si>
  <si>
    <t>Convertible senior notes, effective interest rate</t>
  </si>
  <si>
    <t>7.84%</t>
  </si>
  <si>
    <t>Fair value of convertible notes</t>
  </si>
  <si>
    <t>Convertible Notes Hedges Purchased [Member]</t>
  </si>
  <si>
    <t>Call options | shares</t>
  </si>
  <si>
    <t>Common stock at exercise price | $ / shares</t>
  </si>
  <si>
    <t>Aggregate price for convertible note hedge</t>
  </si>
  <si>
    <t>Other Noncurrent Assets [Member]</t>
  </si>
  <si>
    <t>Convertible senior notes, issuance cost</t>
  </si>
  <si>
    <t>Call Options [Member]</t>
  </si>
  <si>
    <t>Proceeds from sale of warrants</t>
  </si>
  <si>
    <t>Condition One [Member]</t>
  </si>
  <si>
    <t>Threshold trading days | d</t>
  </si>
  <si>
    <t>Threshold consecutive trading days</t>
  </si>
  <si>
    <t>30 days</t>
  </si>
  <si>
    <t>Threshold percentage of conversion price</t>
  </si>
  <si>
    <t>130.00%</t>
  </si>
  <si>
    <t>Second Condition [Member]</t>
  </si>
  <si>
    <t>5 days</t>
  </si>
  <si>
    <t>98.00%</t>
  </si>
  <si>
    <t>Convertible senior notes, interest payment terms</t>
  </si>
  <si>
    <t>The Notes pay interest in cash semi-annually (May and November) at  a rate of 1.75% per annum.</t>
  </si>
  <si>
    <t>Equity Component [Member]</t>
  </si>
  <si>
    <t>Debt Discount [Member]</t>
  </si>
  <si>
    <t>Coupon Rate Plus [Member]</t>
  </si>
  <si>
    <t>Non-Cash Accretion Expense [Member]</t>
  </si>
  <si>
    <t>6.09%</t>
  </si>
  <si>
    <t>Convertible Senior Notes - Summary of Principal Amounts and Related Unamortized Discount on Notes (Detail) - USD ($) $ in Thousands</t>
  </si>
  <si>
    <t>Principal amount of the Notes</t>
  </si>
  <si>
    <t>Unamortized discount on the Notes</t>
  </si>
  <si>
    <t>Unamortized debt issuance costs</t>
  </si>
  <si>
    <t>Net carrying value</t>
  </si>
  <si>
    <t>Convertible Senior Notes - Schedule of Interest Expense Recognized Related to Notes (Detail) - USD ($) $ in Thousands</t>
  </si>
  <si>
    <t>Contractual coupon interest expense</t>
  </si>
  <si>
    <t>Accretion of debt discount</t>
  </si>
  <si>
    <t>Amortization of debt issuance costs</t>
  </si>
  <si>
    <t>Total interest expense related to the Notes</t>
  </si>
  <si>
    <t>Convertible Senior Notes - Schedule of Aggregate Future Principal Debt Maturities (Detail) - USD ($) $ in Thousands</t>
  </si>
  <si>
    <t>Stockholders' Equity - Additional Information (Detail) - USD ($)</t>
  </si>
  <si>
    <t>Sep. 09, 2015</t>
  </si>
  <si>
    <t>Jul. 31, 2011</t>
  </si>
  <si>
    <t>Share-based Compensation Arrangement by Share-based Payment Award [Line Items]</t>
  </si>
  <si>
    <t>Stock options vesting period</t>
  </si>
  <si>
    <t>7 years 10 months 24 days</t>
  </si>
  <si>
    <t>Nonqualified stock options may be granted at an exercise price, not less than</t>
  </si>
  <si>
    <t>100.00%</t>
  </si>
  <si>
    <t>Common stock, for an exercise price of not less than</t>
  </si>
  <si>
    <t>110.00%</t>
  </si>
  <si>
    <t>Stock options expiration period</t>
  </si>
  <si>
    <t>10 years</t>
  </si>
  <si>
    <t>Aggregate intrinsic value of the stock options exercised</t>
  </si>
  <si>
    <t>Unamortized stock-based compensation expense, reduced for estimated forfeitures and related to non-vested options</t>
  </si>
  <si>
    <t>Weighted average grant date fair value of stock options granted per share</t>
  </si>
  <si>
    <t>Shares of the granted options that were exercisable</t>
  </si>
  <si>
    <t>Shares reserved for issuance to employees</t>
  </si>
  <si>
    <t>Compensation expense recognized</t>
  </si>
  <si>
    <t>Chief Executive Officer [Member]</t>
  </si>
  <si>
    <t>4 years</t>
  </si>
  <si>
    <t>Number of shares to be purchased under granted options</t>
  </si>
  <si>
    <t>Price per shares to be purchased under granted options</t>
  </si>
  <si>
    <t>Minimum stock price cross thresholds, one</t>
  </si>
  <si>
    <t>Minimum stock price cross thresholds, two</t>
  </si>
  <si>
    <t>Minimum stock price cross thresholds, three</t>
  </si>
  <si>
    <t>Vesting threshold of awards, prior to change</t>
  </si>
  <si>
    <t>Vesting threshold of awards, subsequent change</t>
  </si>
  <si>
    <t>Minimum [Member]</t>
  </si>
  <si>
    <t>Company's common stock for owners, more than</t>
  </si>
  <si>
    <t>Minimum [Member] | Chief Executive Officer [Member]</t>
  </si>
  <si>
    <t>Number of days to determine closing price under condition</t>
  </si>
  <si>
    <t>20 days</t>
  </si>
  <si>
    <t>Maximum [Member]</t>
  </si>
  <si>
    <t>2013 Employee Stock Purchase Plan [Member]</t>
  </si>
  <si>
    <t>Maximum employee subscription percentage</t>
  </si>
  <si>
    <t>Employee Stock Purchase Plan description</t>
  </si>
  <si>
    <t>The purchase price of stock under the ESPP is equal  to 85% of the lower of (i) the fair market value of the Company's common stock  on the first day of each offering period, or (ii) the fair market value of the  Company's common stock on the purchase date (as defined in the ESPP). Each  offering period consists of one purchase period of approximately six months  duration.</t>
  </si>
  <si>
    <t>Purchase price of stock under the Employee Stock Purchase Plan</t>
  </si>
  <si>
    <t>85.00%</t>
  </si>
  <si>
    <t>Shares purchased</t>
  </si>
  <si>
    <t>Increase in number common stock shares reserved for future issuance</t>
  </si>
  <si>
    <t>2011 Stock Incentive Plan [Member]</t>
  </si>
  <si>
    <t>Common stock outstanding percentage</t>
  </si>
  <si>
    <t>4.00%</t>
  </si>
  <si>
    <t>Increase and decrease of common stock</t>
  </si>
  <si>
    <t>Unrecognized expense of stock option, period for recognition</t>
  </si>
  <si>
    <t>3 years 4 months 24 days</t>
  </si>
  <si>
    <t>Assumptions in estimating the fair value of the shares, expected volatility</t>
  </si>
  <si>
    <t>49.00%</t>
  </si>
  <si>
    <t>45.20%</t>
  </si>
  <si>
    <t>Assumptions in estimating the fair value of the shares, expected dividends</t>
  </si>
  <si>
    <t>Assumptions in estimating the fair value of the shares, risk-free rate</t>
  </si>
  <si>
    <t>1.40%</t>
  </si>
  <si>
    <t>1.50%</t>
  </si>
  <si>
    <t>Market-Based Awards [Member]</t>
  </si>
  <si>
    <t>8 years</t>
  </si>
  <si>
    <t>0.44%</t>
  </si>
  <si>
    <t>Restricted Stock Units and Restricted Stock [Member]</t>
  </si>
  <si>
    <t>2 years 8 months 12 days</t>
  </si>
  <si>
    <t>Total unamortized compensation expense</t>
  </si>
  <si>
    <t>Weighted-average grant-date fair value per share</t>
  </si>
  <si>
    <t>Stockholders' Equity - Stock Option Activities (Detail) - USD ($) $ / shares in Units, shares in Thousands, $ in Thousands</t>
  </si>
  <si>
    <t>Disclosure of Compensation Related Costs, Share-based Payments [Abstract]</t>
  </si>
  <si>
    <t>Options issued and outstanding, Beginning Balance</t>
  </si>
  <si>
    <t>Options issued and outstanding, Options granted</t>
  </si>
  <si>
    <t>Options issued and outstanding, Options exercised</t>
  </si>
  <si>
    <t>Options issued and outstanding, Options canceled</t>
  </si>
  <si>
    <t>Options issued and outstanding, Ending Balance</t>
  </si>
  <si>
    <t>Options issued and outstanding, Vested and expected to vest</t>
  </si>
  <si>
    <t>Options issued and outstanding, Exercisable</t>
  </si>
  <si>
    <t>Weighted-average exercise price, Beginning Balance</t>
  </si>
  <si>
    <t>Weighted-average exercise price, Options granted</t>
  </si>
  <si>
    <t>Weighted-average exercise price, Options exercised</t>
  </si>
  <si>
    <t>Weighted-average exercise price, Options canceled</t>
  </si>
  <si>
    <t>Weighted-average exercise price, Ending Balance</t>
  </si>
  <si>
    <t>Weighted-average exercise price, Vested and expected to vest</t>
  </si>
  <si>
    <t>Weighted-average exercise price, Exercisable</t>
  </si>
  <si>
    <t>Weighted-average remaining contractual term (in years), Balance</t>
  </si>
  <si>
    <t>7 years 8 months 23 days</t>
  </si>
  <si>
    <t>7 years 6 months 11 days</t>
  </si>
  <si>
    <t>Weighted-average remaining contractual term (in years), Vested and expected to vest</t>
  </si>
  <si>
    <t>7 years 6 months 4 days</t>
  </si>
  <si>
    <t>Weighted-average remaining contractual term (in years), Exercisable</t>
  </si>
  <si>
    <t>5 years 11 months 23 days</t>
  </si>
  <si>
    <t>Aggregate Intrinsic Value, Beginning Balance</t>
  </si>
  <si>
    <t>Aggregate intrinsic value, Vested and expected to vest</t>
  </si>
  <si>
    <t>Aggregate intrinsic value, Exercisable</t>
  </si>
  <si>
    <t>Stockholders' Equity - Weighted-Average Assumptions in Determining Stock-Based Compensation Expense Options Granted (Detail) - Employee Stock Options [Member]</t>
  </si>
  <si>
    <t>Expected term (in years)</t>
  </si>
  <si>
    <t>5 years 6 months</t>
  </si>
  <si>
    <t>5 years 1 month 6 days</t>
  </si>
  <si>
    <t>Volatility</t>
  </si>
  <si>
    <t>Risk-free interest rate</t>
  </si>
  <si>
    <t>Dividend rate</t>
  </si>
  <si>
    <t>Stockholders' Equity - Restricted Stock Unit and Restricted Stock Activity (Detail) - Restricted Stock Units and Restricted Stock [Member] - $ / shares shares in Thousands</t>
  </si>
  <si>
    <t>Shares Unvested, Beginning period</t>
  </si>
  <si>
    <t>Shares, Granted</t>
  </si>
  <si>
    <t>Shares, Released</t>
  </si>
  <si>
    <t>Shares, Forfeited</t>
  </si>
  <si>
    <t>Shares Unvested, Ending period</t>
  </si>
  <si>
    <t>Weighted average grant date fair value per share, Unvested Beginning period</t>
  </si>
  <si>
    <t>Weighted average grant date fair value per share, Granted</t>
  </si>
  <si>
    <t>Weighted average grant date fair value per share, Released</t>
  </si>
  <si>
    <t>Weighted average grant date fair value per share, Forfeited</t>
  </si>
  <si>
    <t>Weighted average grant date fair value per share, Unvested Ending period</t>
  </si>
  <si>
    <t>Stockholders' Equity - Common Stock Reserved for Future Issuance (Detail) - shares shares in Thousands</t>
  </si>
  <si>
    <t>Shares available for future issuance</t>
  </si>
  <si>
    <t>Purchase plan</t>
  </si>
  <si>
    <t>Shares issuable upon exercise of warrants to purchase common stock</t>
  </si>
  <si>
    <t>Total common stock reserved for future issuances</t>
  </si>
  <si>
    <t>Reserved for Future Equity Incentive Grants [Member]</t>
  </si>
  <si>
    <t>Stockholders' Equity - Summary of Total Stock-Based Compensation Costs (Detail) - USD ($) $ in Thousands</t>
  </si>
  <si>
    <t>Share-based Compensation Arrangement by Share-based Payment Award, Compensation Cost [Line Items]</t>
  </si>
  <si>
    <t>Total stock-based compensation expense</t>
  </si>
  <si>
    <t>Costs of Revenue [Member]</t>
  </si>
  <si>
    <t>Research and Development [Member]</t>
  </si>
  <si>
    <t>Selling, General and Administrative [Member]</t>
  </si>
  <si>
    <t>Income Taxes - Additional Information (Detail) - USD ($) $ in Thousands</t>
  </si>
  <si>
    <t>Uncertain tax positions within Other long-term liabilities</t>
  </si>
  <si>
    <t>Acquisition - Additional Information (Detail) - USD ($) $ in Thousands</t>
  </si>
  <si>
    <t>Dec. 31, 2015</t>
  </si>
  <si>
    <t>Business Acquisition [Line Items]</t>
  </si>
  <si>
    <t>Cash consideration</t>
  </si>
  <si>
    <t>Business acquisition, contingent cash payment</t>
  </si>
  <si>
    <t>Percentage of equity interest acquired</t>
  </si>
  <si>
    <t>Difference between the contractual amount and the fair value of contingent consideration</t>
  </si>
  <si>
    <t>Purchase price assumed in long-term debt</t>
  </si>
  <si>
    <t>Business acquisition, effective date</t>
  </si>
  <si>
    <t>Jul. 22,
		2014</t>
  </si>
  <si>
    <t>Reason for change in fair value</t>
  </si>
  <si>
    <t>The decline in fair value was the result of a reduction in the probability of a design win milestone associated with the Movea acquisition from 50% to 0%.</t>
  </si>
  <si>
    <t>Movea S.A [Member] | Accrued Liabilities [Member]</t>
  </si>
  <si>
    <t>Movea S.A [Member] | Developed Technology [Member]</t>
  </si>
  <si>
    <t>Estimated useful life</t>
  </si>
  <si>
    <t>5 years</t>
  </si>
  <si>
    <t>Movea S.A [Member] | Design Win [Member] | Scenario, Actual [Member]</t>
  </si>
  <si>
    <t>Movea S.A [Member] | Design Win [Member] | Scenario, Adjustment [Member]</t>
  </si>
  <si>
    <t>Movea S.A [Member] | Design Win [Member] | Research and Development [Member]</t>
  </si>
  <si>
    <t>Movea S.A [Member] | Product Development [Member]</t>
  </si>
  <si>
    <t>Aug. 29,
		2014</t>
  </si>
  <si>
    <t>The decline in fair value was the result of a reduction in the probability of a design win associated with the TPI acquisition from 50% to 0%.</t>
  </si>
  <si>
    <t>Fair value of investments</t>
  </si>
  <si>
    <t>Percentage of common stock acquired</t>
  </si>
  <si>
    <t>4.57%</t>
  </si>
  <si>
    <t>Purchase consideration remaining outstanding common stock</t>
  </si>
  <si>
    <t>Number of common shares issued</t>
  </si>
  <si>
    <t>Issuance of common stock</t>
  </si>
  <si>
    <t>Trusted Positioning, Inc. [Member] | Accrued Liabilities [Member]</t>
  </si>
  <si>
    <t>Trusted Positioning, Inc. [Member] | Other long-term liabilities [Member]</t>
  </si>
  <si>
    <t>Trusted Positioning, Inc. [Member] | Developed Technology [Member]</t>
  </si>
  <si>
    <t>Trusted Positioning, Inc. [Member] | Design Win [Member] | Scenario, Actual [Member]</t>
  </si>
  <si>
    <t>Trusted Positioning, Inc. [Member] | Design Win [Member] | Scenario, Adjustment [Member]</t>
  </si>
  <si>
    <t>Trusted Positioning, Inc. [Member] | Design Win [Member] | Research and Development [Member]</t>
  </si>
  <si>
    <t>Trusted Positioning, Inc. [Member] | Development [Member]</t>
  </si>
  <si>
    <t>Trusted Positioning, Inc. [Member] | Development of cloud [Member]</t>
  </si>
  <si>
    <t>Trusted Positioning, Inc. [Member] | Development of cloud [Member] | Research and Development [Member]</t>
  </si>
  <si>
    <t>Trusted Positioning, Inc. [Member] | Deployment of cloud [Member]</t>
  </si>
  <si>
    <t>Acquisition - Summary of Purchase Price of Assets Acquired and Liabilities Assumed (Detail) - USD ($) $ in Thousands</t>
  </si>
  <si>
    <t>Contingent consideration</t>
  </si>
  <si>
    <t>Allocation of purchase price:</t>
  </si>
  <si>
    <t>Purchase consideration</t>
  </si>
  <si>
    <t>Current assets</t>
  </si>
  <si>
    <t>Fixed assets</t>
  </si>
  <si>
    <t>Other non-current assets</t>
  </si>
  <si>
    <t>Current liabilities</t>
  </si>
  <si>
    <t>Long-term liabilities</t>
  </si>
  <si>
    <t>Total preliminary purchase price</t>
  </si>
  <si>
    <t>Intangible assets</t>
  </si>
  <si>
    <t>Fair value of previously held 4.57% equity interest</t>
  </si>
  <si>
    <t>Purchase Consideration including equity interest previously held</t>
  </si>
  <si>
    <t>Acquisition - Summary of Estimated Fair Value and Useful Lives of Intangible Assets (Detail) - Developed Technology [Member] - USD ($) $ in Thousands</t>
  </si>
  <si>
    <t>Acquired Finite-Lived Intangible Assets [Line Items]</t>
  </si>
  <si>
    <t>Estimated Fair Value</t>
  </si>
  <si>
    <t>Acquisition - Summary of Purchase Price of Assets Acquired and Liabilities Assumed (Parenthetical) (Detail)</t>
  </si>
  <si>
    <t>Goodwill and Intangible Assets - Additional Information (Detail) - USD ($) $ in Thousands</t>
  </si>
  <si>
    <t>Finite-Lived Intangible Assets [Line Items]</t>
  </si>
  <si>
    <t>Amortization for acquired intangible assets</t>
  </si>
  <si>
    <t>IPR&amp;D [Member]</t>
  </si>
  <si>
    <t>Write-off of in-process research and development</t>
  </si>
  <si>
    <t>Developed Technology [Member] | Product One [Member]</t>
  </si>
  <si>
    <t>Developed Technology [Member] | Product Two [Member]</t>
  </si>
  <si>
    <t>Goodwill and Intangible Assets - Summary of Intangible Assets and Accumulated Amortization (Detail) - USD ($) $ in Thousands</t>
  </si>
  <si>
    <t>Intangible assets subject to amortization, Gross</t>
  </si>
  <si>
    <t>Intangible assets subject to amortization, Accumulated Amortization</t>
  </si>
  <si>
    <t>Intangible assets subject to amortization, Net</t>
  </si>
  <si>
    <t>Developed Technology [Member]</t>
  </si>
  <si>
    <t>Customer Relationships [Member]</t>
  </si>
  <si>
    <t>Patents [Member]</t>
  </si>
  <si>
    <t>Goodwill and Intangible Assets - Estimated Future Amortization Expense Related to Intangible Assets (Detail) - USD ($) $ in Thousands</t>
  </si>
  <si>
    <t>2017 (remaind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294924</v>
      </c>
    </row>
    <row spans="1:3" r="12">
      <c t="s" s="4" r="A12">
        <v>19</v>
      </c>
      <c t="s" s="4" r="B12">
        <v>20</v>
      </c>
    </row>
    <row spans="1:3" r="13">
      <c t="s" s="4" r="A13">
        <v>21</v>
      </c>
      <c t="s" s="4" r="B13">
        <v>22</v>
      </c>
    </row>
    <row spans="1:3" r="14">
      <c t="s" s="4" r="A14">
        <v>23</v>
      </c>
      <c t="n" s="6" r="C14">
        <v>9368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spans="1:2" r="1">
      <c t="s" s="1" r="A1">
        <v>149</v>
      </c>
      <c t="s" s="2" r="B1">
        <v>1</v>
      </c>
    </row>
    <row spans="1:2" r="2">
      <c t="s" s="2" r="B2">
        <v>2</v>
      </c>
    </row>
    <row spans="1:2" r="3">
      <c t="s" s="3" r="A3">
        <v>123</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60</v>
      </c>
      <c t="s" s="4" r="B9">
        <v>161</v>
      </c>
    </row>
    <row spans="1:2" r="10">
      <c t="s" s="4" r="A10">
        <v>35</v>
      </c>
      <c t="s" s="4" r="B10">
        <v>162</v>
      </c>
    </row>
    <row spans="1:2" r="11">
      <c t="s" s="4" r="A11">
        <v>163</v>
      </c>
      <c t="s" s="4" r="B11">
        <v>164</v>
      </c>
    </row>
    <row spans="1:2" r="12">
      <c t="s" s="4" r="A12">
        <v>165</v>
      </c>
      <c t="s" s="4" r="B12">
        <v>166</v>
      </c>
    </row>
    <row spans="1:2" r="13">
      <c t="s" s="4" r="A13">
        <v>167</v>
      </c>
      <c t="s" s="4" r="B13">
        <v>168</v>
      </c>
    </row>
    <row spans="1:2" r="14">
      <c t="s" s="4" r="A14">
        <v>169</v>
      </c>
      <c t="s" s="4" r="B14">
        <v>170</v>
      </c>
    </row>
    <row spans="1:2" r="15">
      <c t="s" s="4" r="A15">
        <v>171</v>
      </c>
      <c t="s" s="4" r="B15">
        <v>172</v>
      </c>
    </row>
    <row spans="1:2" r="16">
      <c t="s" s="4" r="A16">
        <v>173</v>
      </c>
      <c t="s" s="4" r="B16">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175</v>
      </c>
      <c t="s" s="2" r="B1">
        <v>1</v>
      </c>
    </row>
    <row spans="1:2" r="2">
      <c t="s" s="2" r="B2">
        <v>2</v>
      </c>
    </row>
    <row spans="1:2" r="3">
      <c t="s" s="3" r="A3">
        <v>123</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26</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29</v>
      </c>
    </row>
    <row spans="1:2" r="4">
      <c t="s" s="4" r="A4">
        <v>30</v>
      </c>
      <c t="s" s="4" r="B4">
        <v>194</v>
      </c>
    </row>
    <row spans="1:2" r="5">
      <c t="s" s="4" r="A5">
        <v>31</v>
      </c>
      <c t="s" s="4" r="B5">
        <v>195</v>
      </c>
    </row>
    <row spans="1:2" r="6">
      <c t="s" s="4" r="A6">
        <v>196</v>
      </c>
      <c t="s" s="4" r="B6">
        <v>197</v>
      </c>
    </row>
    <row spans="1:2" r="7">
      <c t="s" s="4" r="A7">
        <v>40</v>
      </c>
      <c t="s" s="4" r="B7">
        <v>198</v>
      </c>
    </row>
    <row spans="1:2" r="8">
      <c t="s" s="4" r="A8">
        <v>43</v>
      </c>
      <c t="s" s="4" r="B8">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054</v>
      </c>
      <c t="n" s="7" r="C3">
        <v>41105</v>
      </c>
    </row>
    <row spans="1:3" r="4">
      <c t="s" s="4" r="A4">
        <v>28</v>
      </c>
      <c t="n" s="6" r="B4">
        <v>247274</v>
      </c>
      <c t="n" s="6" r="C4">
        <v>243755</v>
      </c>
    </row>
    <row spans="1:3" r="5">
      <c t="s" s="4" r="A5">
        <v>29</v>
      </c>
      <c t="n" s="6" r="B5">
        <v>37945</v>
      </c>
      <c t="n" s="6" r="C5">
        <v>41447</v>
      </c>
    </row>
    <row spans="1:3" r="6">
      <c t="s" s="4" r="A6">
        <v>30</v>
      </c>
      <c t="n" s="6" r="B6">
        <v>51626</v>
      </c>
      <c t="n" s="6" r="C6">
        <v>62297</v>
      </c>
    </row>
    <row spans="1:3" r="7">
      <c t="s" s="4" r="A7">
        <v>31</v>
      </c>
      <c t="n" s="6" r="B7">
        <v>8012</v>
      </c>
      <c t="n" s="6" r="C7">
        <v>9250</v>
      </c>
    </row>
    <row spans="1:3" r="8">
      <c t="s" s="4" r="A8">
        <v>32</v>
      </c>
      <c t="n" s="6" r="B8">
        <v>367911</v>
      </c>
      <c t="n" s="6" r="C8">
        <v>397854</v>
      </c>
    </row>
    <row spans="1:3" r="9">
      <c t="s" s="4" r="A9">
        <v>33</v>
      </c>
      <c t="n" s="6" r="B9">
        <v>35134</v>
      </c>
      <c t="n" s="6" r="C9">
        <v>36271</v>
      </c>
    </row>
    <row spans="1:3" r="10">
      <c t="s" s="4" r="A10">
        <v>34</v>
      </c>
      <c t="n" s="6" r="B10">
        <v>40795</v>
      </c>
      <c t="n" s="6" r="C10">
        <v>43169</v>
      </c>
    </row>
    <row spans="1:3" r="11">
      <c t="s" s="4" r="A11">
        <v>35</v>
      </c>
      <c t="n" s="6" r="B11">
        <v>139175</v>
      </c>
      <c t="n" s="6" r="C11">
        <v>139175</v>
      </c>
    </row>
    <row spans="1:3" r="12">
      <c t="s" s="4" r="A12">
        <v>36</v>
      </c>
      <c t="n" s="6" r="B12">
        <v>5750</v>
      </c>
      <c t="n" s="6" r="C12">
        <v>5992</v>
      </c>
    </row>
    <row spans="1:3" r="13">
      <c t="s" s="4" r="A13">
        <v>37</v>
      </c>
      <c t="n" s="6" r="B13">
        <v>588765</v>
      </c>
      <c t="n" s="6" r="C13">
        <v>622461</v>
      </c>
    </row>
    <row spans="1:3" r="14">
      <c t="s" s="3" r="A14">
        <v>38</v>
      </c>
    </row>
    <row spans="1:3" r="15">
      <c t="s" s="4" r="A15">
        <v>39</v>
      </c>
      <c t="n" s="6" r="B15">
        <v>13282</v>
      </c>
      <c t="n" s="6" r="C15">
        <v>35200</v>
      </c>
    </row>
    <row spans="1:3" r="16">
      <c t="s" s="4" r="A16">
        <v>40</v>
      </c>
      <c t="n" s="6" r="B16">
        <v>27261</v>
      </c>
      <c t="n" s="6" r="C16">
        <v>30248</v>
      </c>
    </row>
    <row spans="1:3" r="17">
      <c t="s" s="4" r="A17">
        <v>41</v>
      </c>
      <c t="n" s="6" r="B17">
        <v>40543</v>
      </c>
      <c t="n" s="6" r="C17">
        <v>65448</v>
      </c>
    </row>
    <row spans="1:3" r="18">
      <c t="s" s="4" r="A18">
        <v>42</v>
      </c>
      <c t="n" s="6" r="B18">
        <v>153151</v>
      </c>
      <c t="n" s="6" r="C18">
        <v>151038</v>
      </c>
    </row>
    <row spans="1:3" r="19">
      <c t="s" s="4" r="A19">
        <v>43</v>
      </c>
      <c t="n" s="6" r="B19">
        <v>26755</v>
      </c>
      <c t="n" s="6" r="C19">
        <v>27230</v>
      </c>
    </row>
    <row spans="1:3" r="20">
      <c t="s" s="4" r="A20">
        <v>44</v>
      </c>
      <c t="n" s="6" r="B20">
        <v>220449</v>
      </c>
      <c t="n" s="6" r="C20">
        <v>243716</v>
      </c>
    </row>
    <row spans="1:3" r="21">
      <c t="s" s="4" r="A21">
        <v>45</v>
      </c>
      <c t="s" s="4" r="B21">
        <v>46</v>
      </c>
      <c t="s" s="4" r="C21">
        <v>46</v>
      </c>
    </row>
    <row spans="1:3" r="22">
      <c t="s" s="3" r="A22">
        <v>47</v>
      </c>
    </row>
    <row spans="1:3" r="23">
      <c t="s" s="4" r="A23">
        <v>48</v>
      </c>
      <c t="s" s="4" r="B23">
        <v>46</v>
      </c>
      <c t="s" s="4" r="C23">
        <v>46</v>
      </c>
    </row>
    <row spans="1:3" r="24">
      <c t="s" s="3" r="A24">
        <v>49</v>
      </c>
    </row>
    <row spans="1:3" r="25">
      <c t="s" s="4" r="A25">
        <v>50</v>
      </c>
      <c t="n" s="6" r="B25">
        <v>312912</v>
      </c>
      <c t="n" s="6" r="C25">
        <v>303153</v>
      </c>
    </row>
    <row spans="1:3" r="26">
      <c t="s" s="4" r="A26">
        <v>51</v>
      </c>
      <c t="n" s="6" r="B26">
        <v>-29</v>
      </c>
      <c t="n" s="6" r="C26">
        <v>-26</v>
      </c>
    </row>
    <row spans="1:3" r="27">
      <c t="s" s="4" r="A27">
        <v>52</v>
      </c>
      <c t="n" s="6" r="B27">
        <v>55433</v>
      </c>
      <c t="n" s="6" r="C27">
        <v>75618</v>
      </c>
    </row>
    <row spans="1:3" r="28">
      <c t="s" s="4" r="A28">
        <v>53</v>
      </c>
      <c t="n" s="6" r="B28">
        <v>368316</v>
      </c>
      <c t="n" s="6" r="C28">
        <v>378745</v>
      </c>
    </row>
    <row spans="1:3" r="29">
      <c t="s" s="4" r="A29">
        <v>54</v>
      </c>
      <c t="n" s="7" r="B29">
        <v>588765</v>
      </c>
      <c t="n" s="7" r="C29">
        <v>622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32</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03</v>
      </c>
      <c t="s" s="2" r="B1">
        <v>1</v>
      </c>
    </row>
    <row spans="1:2" r="2">
      <c t="s" s="2" r="B2">
        <v>2</v>
      </c>
    </row>
    <row spans="1:2" r="3">
      <c t="s" s="3" r="A3">
        <v>135</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38</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4" r="A3">
        <v>222</v>
      </c>
    </row>
    <row spans="1:2" r="4">
      <c t="s" s="4" r="A4">
        <v>223</v>
      </c>
      <c t="s" s="4" r="B4">
        <v>224</v>
      </c>
    </row>
    <row spans="1:2" r="5">
      <c t="s" s="4" r="A5">
        <v>225</v>
      </c>
      <c t="s" s="4" r="B5">
        <v>226</v>
      </c>
    </row>
    <row spans="1:2" r="6">
      <c t="s" s="4" r="A6">
        <v>227</v>
      </c>
    </row>
    <row spans="1:2" r="7">
      <c t="s" s="4" r="A7">
        <v>223</v>
      </c>
      <c t="s" s="4" r="B7">
        <v>228</v>
      </c>
    </row>
    <row spans="1:2" r="8">
      <c t="s" s="4" r="A8">
        <v>225</v>
      </c>
      <c t="s" s="4" r="B8">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0</v>
      </c>
      <c t="s" s="2" r="B1">
        <v>1</v>
      </c>
    </row>
    <row spans="1:2" r="2">
      <c t="s" s="2" r="B2">
        <v>2</v>
      </c>
    </row>
    <row spans="1:2" r="3">
      <c t="s" s="3" r="A3">
        <v>147</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50"/>
    <col customWidth="1" max="5" min="5" width="21"/>
  </cols>
  <sheetData>
    <row spans="1:5" r="1">
      <c t="s" s="1" r="A1">
        <v>235</v>
      </c>
      <c t="s" s="2" r="B1">
        <v>1</v>
      </c>
      <c t="s" s="2" r="D1">
        <v>236</v>
      </c>
    </row>
    <row spans="1:5" r="2">
      <c t="s" s="2" r="B2">
        <v>237</v>
      </c>
      <c t="s" s="2" r="C2">
        <v>66</v>
      </c>
      <c t="s" s="2" r="D2">
        <v>238</v>
      </c>
      <c t="s" s="2" r="E2">
        <v>239</v>
      </c>
    </row>
    <row spans="1:5" r="3">
      <c t="s" s="3" r="A3">
        <v>240</v>
      </c>
    </row>
    <row spans="1:5" r="4">
      <c t="s" s="4" r="A4">
        <v>241</v>
      </c>
      <c t="s" s="4" r="B4">
        <v>242</v>
      </c>
    </row>
    <row spans="1:5" r="5">
      <c t="s" s="4" r="A5">
        <v>243</v>
      </c>
      <c t="s" s="4" r="B5">
        <v>244</v>
      </c>
    </row>
    <row spans="1:5" r="6">
      <c t="s" s="4" r="A6">
        <v>245</v>
      </c>
      <c t="s" s="4" r="B6">
        <v>246</v>
      </c>
      <c t="s" s="4" r="D6">
        <v>246</v>
      </c>
    </row>
    <row spans="1:5" r="7">
      <c t="s" s="4" r="A7">
        <v>247</v>
      </c>
      <c t="n" s="7" r="B7">
        <v>175000000</v>
      </c>
      <c t="n" s="7" r="D7">
        <v>175000000</v>
      </c>
    </row>
    <row spans="1:5" r="8">
      <c t="s" s="4" r="A8">
        <v>248</v>
      </c>
      <c t="n" s="10" r="B8">
        <v>45.683</v>
      </c>
      <c t="n" s="10" r="D8">
        <v>45.683</v>
      </c>
    </row>
    <row spans="1:5" r="9">
      <c t="s" s="4" r="A9">
        <v>249</v>
      </c>
      <c t="n" s="7" r="B9">
        <v>1000</v>
      </c>
      <c t="n" s="7" r="D9">
        <v>1000</v>
      </c>
    </row>
    <row spans="1:5" r="10">
      <c t="s" s="4" r="A10">
        <v>250</v>
      </c>
      <c t="n" s="9" r="B10">
        <v>21.89</v>
      </c>
      <c t="n" s="9" r="D10">
        <v>21.89</v>
      </c>
    </row>
    <row spans="1:5" r="11">
      <c t="s" s="4" r="A11">
        <v>251</v>
      </c>
      <c t="n" s="6" r="B11">
        <v>1</v>
      </c>
    </row>
    <row spans="1:5" r="12">
      <c t="s" s="4" r="A12">
        <v>252</v>
      </c>
    </row>
    <row spans="1:5" r="13">
      <c t="s" s="3" r="A13">
        <v>240</v>
      </c>
    </row>
    <row spans="1:5" r="14">
      <c t="s" s="4" r="A14">
        <v>247</v>
      </c>
      <c t="n" s="7" r="E14">
        <v>175000000</v>
      </c>
    </row>
    <row spans="1:5" r="15">
      <c t="s" s="4" r="A15">
        <v>253</v>
      </c>
      <c t="s" s="4" r="B15">
        <v>254</v>
      </c>
      <c t="s" s="4" r="D15">
        <v>254</v>
      </c>
    </row>
    <row spans="1:5" r="16">
      <c t="s" s="4" r="A16">
        <v>255</v>
      </c>
      <c t="s" s="4" r="B16">
        <v>256</v>
      </c>
      <c t="s" s="4" r="E16">
        <v>256</v>
      </c>
    </row>
    <row spans="1:5" r="17">
      <c t="s" s="4" r="A17">
        <v>257</v>
      </c>
    </row>
    <row spans="1:5" r="18">
      <c t="s" s="3" r="A18">
        <v>240</v>
      </c>
    </row>
    <row spans="1:5" r="19">
      <c t="s" s="4" r="A19">
        <v>258</v>
      </c>
      <c t="n" s="6" r="B19">
        <v>1</v>
      </c>
      <c t="n" s="6" r="D19">
        <v>1</v>
      </c>
    </row>
    <row spans="1:5" r="20">
      <c t="s" s="4" r="A20">
        <v>259</v>
      </c>
      <c t="n" s="6" r="D20">
        <v>1</v>
      </c>
    </row>
    <row spans="1:5" r="21">
      <c t="s" s="4" r="A21">
        <v>260</v>
      </c>
    </row>
    <row spans="1:5" r="22">
      <c t="s" s="3" r="A22">
        <v>240</v>
      </c>
    </row>
    <row spans="1:5" r="23">
      <c t="s" s="4" r="A23">
        <v>261</v>
      </c>
      <c t="s" s="4" r="B23">
        <v>262</v>
      </c>
    </row>
    <row spans="1:5" r="24">
      <c t="s" s="4" r="A24">
        <v>263</v>
      </c>
    </row>
    <row spans="1:5" r="25">
      <c t="s" s="3" r="A25">
        <v>240</v>
      </c>
    </row>
    <row spans="1:5" r="26">
      <c t="s" s="4" r="A26">
        <v>261</v>
      </c>
      <c t="s" s="4" r="D26">
        <v>264</v>
      </c>
    </row>
    <row spans="1:5" r="27">
      <c t="s" s="4" r="A27">
        <v>265</v>
      </c>
    </row>
    <row spans="1:5" r="28">
      <c t="s" s="3" r="A28">
        <v>240</v>
      </c>
    </row>
    <row spans="1:5" r="29">
      <c t="s" s="4" r="A29">
        <v>261</v>
      </c>
      <c t="s" s="4" r="D29">
        <v>266</v>
      </c>
    </row>
    <row spans="1:5" r="30">
      <c t="s" s="4" r="A30">
        <v>267</v>
      </c>
    </row>
    <row spans="1:5" r="31">
      <c t="s" s="3" r="A31">
        <v>240</v>
      </c>
    </row>
    <row spans="1:5" r="32">
      <c t="s" s="4" r="A32">
        <v>261</v>
      </c>
      <c t="s" s="4" r="B32">
        <v>268</v>
      </c>
      <c t="s" s="4" r="C32">
        <v>269</v>
      </c>
    </row>
    <row spans="1:5" r="33">
      <c t="s" s="4" r="A33">
        <v>270</v>
      </c>
    </row>
    <row spans="1:5" r="34">
      <c t="s" s="3" r="A34">
        <v>240</v>
      </c>
    </row>
    <row spans="1:5" r="35">
      <c t="s" s="4" r="A35">
        <v>261</v>
      </c>
      <c t="s" s="4" r="C35">
        <v>271</v>
      </c>
    </row>
    <row spans="1:5" r="36">
      <c t="s" s="4" r="A36">
        <v>272</v>
      </c>
    </row>
    <row spans="1:5" r="37">
      <c t="s" s="3" r="A37">
        <v>240</v>
      </c>
    </row>
    <row spans="1:5" r="38">
      <c t="s" s="4" r="A38">
        <v>261</v>
      </c>
      <c t="s" s="4" r="C38">
        <v>2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66</v>
      </c>
    </row>
    <row spans="1:3" r="3">
      <c t="s" s="3" r="A3">
        <v>275</v>
      </c>
    </row>
    <row spans="1:3" r="4">
      <c t="s" s="4" r="A4">
        <v>276</v>
      </c>
      <c t="n" s="7" r="B4">
        <v>625</v>
      </c>
      <c t="n" s="7" r="C4">
        <v>341</v>
      </c>
    </row>
    <row spans="1:3" r="5">
      <c t="s" s="4" r="A5">
        <v>277</v>
      </c>
      <c t="n" s="6" r="B5">
        <v>624</v>
      </c>
      <c t="n" s="6" r="C5">
        <v>297</v>
      </c>
    </row>
    <row spans="1:3" r="6">
      <c t="s" s="4" r="A6">
        <v>278</v>
      </c>
      <c t="n" s="6" r="B6">
        <v>-536</v>
      </c>
      <c t="n" s="6" r="C6">
        <v>-162</v>
      </c>
    </row>
    <row spans="1:3" r="7">
      <c t="s" s="4" r="A7">
        <v>279</v>
      </c>
      <c t="n" s="6" r="B7">
        <v>-12</v>
      </c>
      <c t="n" s="6" r="C7">
        <v>-53</v>
      </c>
    </row>
    <row spans="1:3" r="8">
      <c t="s" s="4" r="A8">
        <v>280</v>
      </c>
      <c t="n" s="7" r="B8">
        <v>701</v>
      </c>
      <c t="n" s="7" r="C8">
        <v>4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66</v>
      </c>
    </row>
    <row spans="1:3" r="3">
      <c t="s" s="3" r="A3">
        <v>282</v>
      </c>
    </row>
    <row spans="1:3" r="4">
      <c t="s" s="4" r="A4">
        <v>81</v>
      </c>
      <c t="n" s="7" r="B4">
        <v>-20185</v>
      </c>
      <c t="n" s="7" r="C4">
        <v>-5847</v>
      </c>
    </row>
    <row spans="1:3" r="5">
      <c t="s" s="3" r="A5">
        <v>283</v>
      </c>
    </row>
    <row spans="1:3" r="6">
      <c t="s" s="4" r="A6">
        <v>284</v>
      </c>
      <c t="n" s="6" r="B6">
        <v>93236</v>
      </c>
      <c t="n" s="6" r="C6">
        <v>91076</v>
      </c>
    </row>
    <row spans="1:3" r="7">
      <c t="s" s="3" r="A7">
        <v>285</v>
      </c>
    </row>
    <row spans="1:3" r="8">
      <c t="s" s="4" r="A8">
        <v>284</v>
      </c>
      <c t="n" s="6" r="B8">
        <v>93236</v>
      </c>
      <c t="n" s="6" r="C8">
        <v>91076</v>
      </c>
    </row>
    <row spans="1:3" r="9">
      <c t="s" s="3" r="A9">
        <v>286</v>
      </c>
    </row>
    <row spans="1:3" r="10">
      <c t="s" s="4" r="A10">
        <v>287</v>
      </c>
      <c t="n" s="6" r="B10">
        <v>0</v>
      </c>
      <c t="n" s="6" r="C10">
        <v>0</v>
      </c>
    </row>
    <row spans="1:3" r="11">
      <c t="s" s="4" r="A11">
        <v>288</v>
      </c>
      <c t="n" s="6" r="B11">
        <v>0</v>
      </c>
      <c t="n" s="6" r="C11">
        <v>0</v>
      </c>
    </row>
    <row spans="1:3" r="12">
      <c t="s" s="4" r="A12">
        <v>289</v>
      </c>
      <c t="n" s="6" r="B12">
        <v>93236</v>
      </c>
      <c t="n" s="6" r="C12">
        <v>91076</v>
      </c>
    </row>
    <row spans="1:3" r="13">
      <c t="s" s="3" r="A13">
        <v>167</v>
      </c>
    </row>
    <row spans="1:3" r="14">
      <c t="s" s="4" r="A14">
        <v>83</v>
      </c>
      <c t="n" s="9" r="B14">
        <v>-0.22</v>
      </c>
      <c t="n" s="9" r="C14">
        <v>-0.06</v>
      </c>
    </row>
    <row spans="1:3" r="15">
      <c t="s" s="4" r="A15">
        <v>84</v>
      </c>
      <c t="n" s="9" r="B15">
        <v>-0.22</v>
      </c>
      <c t="n" s="9" r="C15">
        <v>-0.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66</v>
      </c>
    </row>
    <row spans="1:3" r="3">
      <c t="s" s="3" r="A3">
        <v>291</v>
      </c>
    </row>
    <row spans="1:3" r="4">
      <c t="s" s="4" r="A4">
        <v>292</v>
      </c>
      <c t="n" s="6" r="B4">
        <v>16196</v>
      </c>
      <c t="n" s="6" r="C4">
        <v>13026</v>
      </c>
    </row>
    <row spans="1:3" r="5">
      <c t="s" s="4" r="A5">
        <v>293</v>
      </c>
    </row>
    <row spans="1:3" r="6">
      <c t="s" s="3" r="A6">
        <v>291</v>
      </c>
    </row>
    <row spans="1:3" r="7">
      <c t="s" s="4" r="A7">
        <v>292</v>
      </c>
      <c t="n" s="6" r="B7">
        <v>11186</v>
      </c>
      <c t="n" s="6" r="C7">
        <v>8865</v>
      </c>
    </row>
    <row spans="1:3" r="8">
      <c t="s" s="4" r="A8">
        <v>294</v>
      </c>
    </row>
    <row spans="1:3" r="9">
      <c t="s" s="3" r="A9">
        <v>291</v>
      </c>
    </row>
    <row spans="1:3" r="10">
      <c t="s" s="4" r="A10">
        <v>292</v>
      </c>
      <c t="n" s="6" r="B10">
        <v>5010</v>
      </c>
      <c t="n" s="6" r="C10">
        <v>41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5</v>
      </c>
    </row>
    <row spans="1:3" r="2">
      <c t="s" s="3" r="A2">
        <v>296</v>
      </c>
    </row>
    <row spans="1:3" r="3">
      <c t="s" s="4" r="A3">
        <v>297</v>
      </c>
      <c t="n" s="7" r="B3">
        <v>35134</v>
      </c>
      <c t="n" s="7" r="C3">
        <v>36271</v>
      </c>
    </row>
    <row spans="1:3" r="4">
      <c t="s" s="4" r="A4">
        <v>298</v>
      </c>
    </row>
    <row spans="1:3" r="5">
      <c t="s" s="3" r="A5">
        <v>296</v>
      </c>
    </row>
    <row spans="1:3" r="6">
      <c t="s" s="4" r="A6">
        <v>297</v>
      </c>
      <c t="n" s="6" r="B6">
        <v>23745</v>
      </c>
      <c t="n" s="6" r="C6">
        <v>25183</v>
      </c>
    </row>
    <row spans="1:3" r="7">
      <c t="s" s="4" r="A7">
        <v>299</v>
      </c>
    </row>
    <row spans="1:3" r="8">
      <c t="s" s="3" r="A8">
        <v>296</v>
      </c>
    </row>
    <row spans="1:3" r="9">
      <c t="s" s="4" r="A9">
        <v>297</v>
      </c>
      <c t="n" s="6" r="B9">
        <v>9421</v>
      </c>
      <c t="n" s="6" r="C9">
        <v>9207</v>
      </c>
    </row>
    <row spans="1:3" r="10">
      <c t="s" s="4" r="A10">
        <v>300</v>
      </c>
    </row>
    <row spans="1:3" r="11">
      <c t="s" s="3" r="A11">
        <v>296</v>
      </c>
    </row>
    <row spans="1:3" r="12">
      <c t="s" s="4" r="A12">
        <v>297</v>
      </c>
      <c t="n" s="7" r="B12">
        <v>1968</v>
      </c>
      <c t="n" s="7" r="C12">
        <v>18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3" r="A2">
        <v>56</v>
      </c>
    </row>
    <row spans="1:3" r="3">
      <c t="s" s="4" r="A3">
        <v>57</v>
      </c>
      <c t="n" s="8" r="B3">
        <v>0.001</v>
      </c>
      <c t="n" s="8" r="C3">
        <v>0.001</v>
      </c>
    </row>
    <row spans="1:3" r="4">
      <c t="s" s="4" r="A4">
        <v>58</v>
      </c>
      <c t="n" s="6" r="B4">
        <v>20000000</v>
      </c>
      <c t="n" s="6" r="C4">
        <v>20000000</v>
      </c>
    </row>
    <row spans="1:3" r="5">
      <c t="s" s="4" r="A5">
        <v>59</v>
      </c>
      <c t="n" s="6" r="B5">
        <v>0</v>
      </c>
      <c t="n" s="6" r="C5">
        <v>0</v>
      </c>
    </row>
    <row spans="1:3" r="6">
      <c t="s" s="4" r="A6">
        <v>60</v>
      </c>
      <c t="n" s="6" r="B6">
        <v>0</v>
      </c>
      <c t="n" s="6" r="C6">
        <v>0</v>
      </c>
    </row>
    <row spans="1:3" r="7">
      <c t="s" s="4" r="A7">
        <v>61</v>
      </c>
      <c t="n" s="8" r="B7">
        <v>0.001</v>
      </c>
      <c t="n" s="8" r="C7">
        <v>0.001</v>
      </c>
    </row>
    <row spans="1:3" r="8">
      <c t="s" s="4" r="A8">
        <v>62</v>
      </c>
      <c t="n" s="6" r="B8">
        <v>750000000</v>
      </c>
      <c t="n" s="6" r="C8">
        <v>750000000</v>
      </c>
    </row>
    <row spans="1:3" r="9">
      <c t="s" s="4" r="A9">
        <v>63</v>
      </c>
      <c t="n" s="6" r="B9">
        <v>93641000</v>
      </c>
      <c t="n" s="6" r="C9">
        <v>93010000</v>
      </c>
    </row>
    <row spans="1:3" r="10">
      <c t="s" s="4" r="A10">
        <v>64</v>
      </c>
      <c t="n" s="6" r="B10">
        <v>93641000</v>
      </c>
      <c t="n" s="6" r="C10">
        <v>930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66</v>
      </c>
    </row>
    <row spans="1:3" r="3">
      <c t="s" s="3" r="A3">
        <v>296</v>
      </c>
    </row>
    <row spans="1:3" r="4">
      <c t="s" s="4" r="A4">
        <v>302</v>
      </c>
      <c t="n" s="7" r="B4">
        <v>60636</v>
      </c>
      <c t="n" s="7" r="C4">
        <v>106296</v>
      </c>
    </row>
    <row spans="1:3" r="5">
      <c t="s" s="4" r="A5">
        <v>299</v>
      </c>
    </row>
    <row spans="1:3" r="6">
      <c t="s" s="3" r="A6">
        <v>296</v>
      </c>
    </row>
    <row spans="1:3" r="7">
      <c t="s" s="4" r="A7">
        <v>302</v>
      </c>
      <c t="n" s="6" r="B7">
        <v>30105</v>
      </c>
      <c t="n" s="6" r="C7">
        <v>43803</v>
      </c>
    </row>
    <row spans="1:3" r="8">
      <c t="s" s="4" r="A8">
        <v>303</v>
      </c>
    </row>
    <row spans="1:3" r="9">
      <c t="s" s="3" r="A9">
        <v>296</v>
      </c>
    </row>
    <row spans="1:3" r="10">
      <c t="s" s="4" r="A10">
        <v>302</v>
      </c>
      <c t="n" s="6" r="B10">
        <v>12446</v>
      </c>
      <c t="n" s="6" r="C10">
        <v>24606</v>
      </c>
    </row>
    <row spans="1:3" r="11">
      <c t="s" s="4" r="A11">
        <v>304</v>
      </c>
    </row>
    <row spans="1:3" r="12">
      <c t="s" s="3" r="A12">
        <v>296</v>
      </c>
    </row>
    <row spans="1:3" r="13">
      <c t="s" s="4" r="A13">
        <v>302</v>
      </c>
      <c t="n" s="6" r="B13">
        <v>5794</v>
      </c>
      <c t="n" s="6" r="C13">
        <v>28723</v>
      </c>
    </row>
    <row spans="1:3" r="14">
      <c t="s" s="4" r="A14">
        <v>305</v>
      </c>
    </row>
    <row spans="1:3" r="15">
      <c t="s" s="3" r="A15">
        <v>296</v>
      </c>
    </row>
    <row spans="1:3" r="16">
      <c t="s" s="4" r="A16">
        <v>302</v>
      </c>
      <c t="n" s="6" r="B16">
        <v>5280</v>
      </c>
      <c t="n" s="6" r="C16">
        <v>4136</v>
      </c>
    </row>
    <row spans="1:3" r="17">
      <c t="s" s="4" r="A17">
        <v>298</v>
      </c>
    </row>
    <row spans="1:3" r="18">
      <c t="s" s="3" r="A18">
        <v>296</v>
      </c>
    </row>
    <row spans="1:3" r="19">
      <c t="s" s="4" r="A19">
        <v>302</v>
      </c>
      <c t="n" s="6" r="B19">
        <v>5425</v>
      </c>
      <c t="n" s="6" r="C19">
        <v>3186</v>
      </c>
    </row>
    <row spans="1:3" r="20">
      <c t="s" s="4" r="A20">
        <v>300</v>
      </c>
    </row>
    <row spans="1:3" r="21">
      <c t="s" s="3" r="A21">
        <v>296</v>
      </c>
    </row>
    <row spans="1:3" r="22">
      <c t="s" s="4" r="A22">
        <v>302</v>
      </c>
      <c t="n" s="7" r="B22">
        <v>1586</v>
      </c>
      <c t="n" s="7" r="C22">
        <v>18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306</v>
      </c>
      <c t="s" s="2" r="B1">
        <v>1</v>
      </c>
      <c t="s" s="2" r="D1">
        <v>236</v>
      </c>
    </row>
    <row spans="1:8" r="2">
      <c t="s" s="2" r="B2">
        <v>2</v>
      </c>
      <c t="s" s="2" r="C2">
        <v>66</v>
      </c>
      <c t="s" s="2" r="D2">
        <v>25</v>
      </c>
      <c t="s" s="2" r="E2">
        <v>307</v>
      </c>
      <c t="s" s="2" r="F2">
        <v>308</v>
      </c>
      <c t="s" s="2" r="G2">
        <v>309</v>
      </c>
      <c t="s" s="2" r="H2">
        <v>310</v>
      </c>
    </row>
    <row spans="1:8" r="3">
      <c t="s" s="3" r="A3">
        <v>311</v>
      </c>
    </row>
    <row spans="1:8" r="4">
      <c t="s" s="4" r="A4">
        <v>312</v>
      </c>
      <c t="n" s="7" r="B4">
        <v>11400000</v>
      </c>
      <c t="n" s="7" r="D4">
        <v>25400000</v>
      </c>
    </row>
    <row spans="1:8" r="5">
      <c t="s" s="4" r="A5">
        <v>27</v>
      </c>
      <c t="n" s="6" r="B5">
        <v>23054000</v>
      </c>
      <c t="n" s="7" r="C5">
        <v>72859000</v>
      </c>
      <c t="n" s="6" r="D5">
        <v>41105000</v>
      </c>
      <c t="n" s="7" r="E5">
        <v>85637000</v>
      </c>
    </row>
    <row spans="1:8" r="6">
      <c t="s" s="4" r="A6">
        <v>313</v>
      </c>
      <c t="n" s="6" r="B6">
        <v>247300000</v>
      </c>
      <c t="n" s="6" r="D6">
        <v>243800000</v>
      </c>
    </row>
    <row spans="1:8" r="7">
      <c t="s" s="4" r="A7">
        <v>314</v>
      </c>
      <c t="n" s="6" r="B7">
        <v>0</v>
      </c>
      <c t="n" s="6" r="D7">
        <v>0</v>
      </c>
    </row>
    <row spans="1:8" r="8">
      <c t="s" s="4" r="A8">
        <v>315</v>
      </c>
      <c t="n" s="7" r="C8">
        <v>-5307000</v>
      </c>
      <c t="n" s="6" r="D8">
        <v>-5300000</v>
      </c>
    </row>
    <row spans="1:8" r="9">
      <c t="s" s="4" r="A9">
        <v>316</v>
      </c>
      <c t="n" s="6" r="B9">
        <v>1908000</v>
      </c>
      <c t="n" s="6" r="D9">
        <v>1908000</v>
      </c>
    </row>
    <row spans="1:8" r="10">
      <c t="s" s="4" r="A10">
        <v>317</v>
      </c>
    </row>
    <row spans="1:8" r="11">
      <c t="s" s="3" r="A11">
        <v>311</v>
      </c>
    </row>
    <row spans="1:8" r="12">
      <c t="s" s="4" r="A12">
        <v>318</v>
      </c>
      <c t="n" s="6" r="B12">
        <v>11700000</v>
      </c>
      <c t="n" s="6" r="D12">
        <v>15700000</v>
      </c>
    </row>
    <row spans="1:8" r="13">
      <c t="s" s="4" r="A13">
        <v>319</v>
      </c>
    </row>
    <row spans="1:8" r="14">
      <c t="s" s="3" r="A14">
        <v>311</v>
      </c>
    </row>
    <row spans="1:8" r="15">
      <c t="s" s="4" r="A15">
        <v>27</v>
      </c>
      <c t="n" s="6" r="B15">
        <v>13200000</v>
      </c>
      <c t="n" s="7" r="D15">
        <v>21000000</v>
      </c>
    </row>
    <row spans="1:8" r="16">
      <c t="s" s="4" r="A16">
        <v>222</v>
      </c>
    </row>
    <row spans="1:8" r="17">
      <c t="s" s="3" r="A17">
        <v>311</v>
      </c>
    </row>
    <row spans="1:8" r="18">
      <c t="s" s="4" r="A18">
        <v>316</v>
      </c>
      <c t="n" s="7" r="G18">
        <v>13000000</v>
      </c>
    </row>
    <row spans="1:8" r="19">
      <c t="s" s="4" r="A19">
        <v>320</v>
      </c>
    </row>
    <row spans="1:8" r="20">
      <c t="s" s="3" r="A20">
        <v>311</v>
      </c>
    </row>
    <row spans="1:8" r="21">
      <c t="s" s="4" r="A21">
        <v>316</v>
      </c>
      <c t="n" s="7" r="H21">
        <v>8000000</v>
      </c>
    </row>
    <row spans="1:8" r="22">
      <c t="s" s="4" r="A22">
        <v>321</v>
      </c>
    </row>
    <row spans="1:8" r="23">
      <c t="s" s="3" r="A23">
        <v>311</v>
      </c>
    </row>
    <row spans="1:8" r="24">
      <c t="s" s="4" r="A24">
        <v>322</v>
      </c>
      <c t="s" s="4" r="D24">
        <v>323</v>
      </c>
    </row>
    <row spans="1:8" r="25">
      <c t="s" s="4" r="A25">
        <v>324</v>
      </c>
    </row>
    <row spans="1:8" r="26">
      <c t="s" s="3" r="A26">
        <v>311</v>
      </c>
    </row>
    <row spans="1:8" r="27">
      <c t="s" s="4" r="A27">
        <v>322</v>
      </c>
      <c t="s" s="4" r="D27">
        <v>323</v>
      </c>
    </row>
    <row spans="1:8" r="28">
      <c t="s" s="4" r="A28">
        <v>325</v>
      </c>
    </row>
    <row spans="1:8" r="29">
      <c t="s" s="3" r="A29">
        <v>311</v>
      </c>
    </row>
    <row spans="1:8" r="30">
      <c t="s" s="4" r="A30">
        <v>315</v>
      </c>
      <c t="n" s="6" r="E30">
        <v>5000000</v>
      </c>
    </row>
    <row spans="1:8" r="31">
      <c t="s" s="4" r="A31">
        <v>326</v>
      </c>
    </row>
    <row spans="1:8" r="32">
      <c t="s" s="3" r="A32">
        <v>311</v>
      </c>
    </row>
    <row spans="1:8" r="33">
      <c t="s" s="4" r="A33">
        <v>315</v>
      </c>
      <c t="n" s="7" r="D33">
        <v>-4000000</v>
      </c>
    </row>
    <row spans="1:8" r="34">
      <c t="s" s="4" r="A34">
        <v>227</v>
      </c>
    </row>
    <row spans="1:8" r="35">
      <c t="s" s="3" r="A35">
        <v>311</v>
      </c>
    </row>
    <row spans="1:8" r="36">
      <c t="s" s="4" r="A36">
        <v>315</v>
      </c>
      <c t="n" s="6" r="B36">
        <v>-1300000</v>
      </c>
    </row>
    <row spans="1:8" r="37">
      <c t="s" s="4" r="A37">
        <v>327</v>
      </c>
      <c t="n" s="6" r="D37">
        <v>1900000</v>
      </c>
    </row>
    <row spans="1:8" r="38">
      <c t="s" s="4" r="A38">
        <v>328</v>
      </c>
    </row>
    <row spans="1:8" r="39">
      <c t="s" s="3" r="A39">
        <v>311</v>
      </c>
    </row>
    <row spans="1:8" r="40">
      <c t="s" s="4" r="A40">
        <v>316</v>
      </c>
      <c t="n" s="6" r="B40">
        <v>1900000</v>
      </c>
      <c t="n" s="7" r="D40">
        <v>1900000</v>
      </c>
      <c t="n" s="7" r="F40">
        <v>5000000</v>
      </c>
    </row>
    <row spans="1:8" r="41">
      <c t="s" s="4" r="A41">
        <v>329</v>
      </c>
    </row>
    <row spans="1:8" r="42">
      <c t="s" s="3" r="A42">
        <v>311</v>
      </c>
    </row>
    <row spans="1:8" r="43">
      <c t="s" s="4" r="A43">
        <v>322</v>
      </c>
      <c t="s" s="4" r="D43">
        <v>330</v>
      </c>
    </row>
    <row spans="1:8" r="44">
      <c t="s" s="4" r="A44">
        <v>331</v>
      </c>
    </row>
    <row spans="1:8" r="45">
      <c t="s" s="3" r="A45">
        <v>311</v>
      </c>
    </row>
    <row spans="1:8" r="46">
      <c t="s" s="4" r="A46">
        <v>322</v>
      </c>
      <c t="s" s="4" r="D46">
        <v>330</v>
      </c>
    </row>
    <row spans="1:8" r="47">
      <c t="s" s="4" r="A47">
        <v>332</v>
      </c>
    </row>
    <row spans="1:8" r="48">
      <c t="s" s="3" r="A48">
        <v>311</v>
      </c>
    </row>
    <row spans="1:8" r="49">
      <c t="s" s="4" r="A49">
        <v>315</v>
      </c>
      <c t="n" s="7" r="E49">
        <v>3000000</v>
      </c>
    </row>
    <row spans="1:8" r="50">
      <c t="s" s="4" r="A50">
        <v>333</v>
      </c>
    </row>
    <row spans="1:8" r="51">
      <c t="s" s="3" r="A51">
        <v>311</v>
      </c>
    </row>
    <row spans="1:8" r="52">
      <c t="s" s="4" r="A52">
        <v>315</v>
      </c>
      <c t="n" s="7" r="B52">
        <v>-2400000</v>
      </c>
      <c t="n" s="7" r="D52">
        <v>-2400000</v>
      </c>
    </row>
    <row spans="1:8" r="53">
      <c t="s" s="4" r="A53">
        <v>334</v>
      </c>
    </row>
    <row spans="1:8" r="54">
      <c t="s" s="3" r="A54">
        <v>311</v>
      </c>
    </row>
    <row spans="1:8" r="55">
      <c t="s" s="4" r="A55">
        <v>315</v>
      </c>
      <c t="n" s="7" r="D55">
        <v>1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336</v>
      </c>
    </row>
    <row spans="1:3" r="3">
      <c t="s" s="4" r="A3">
        <v>337</v>
      </c>
      <c t="n" s="7" r="B3">
        <v>247274</v>
      </c>
      <c t="n" s="7" r="C3">
        <v>243755</v>
      </c>
    </row>
    <row spans="1:3" r="4">
      <c t="s" s="4" r="A4">
        <v>338</v>
      </c>
      <c t="n" s="6" r="B4">
        <v>258950</v>
      </c>
    </row>
    <row spans="1:3" r="5">
      <c t="s" s="4" r="A5">
        <v>40</v>
      </c>
      <c t="n" s="6" r="B5">
        <v>1909</v>
      </c>
    </row>
    <row spans="1:3" r="6">
      <c t="s" s="4" r="A6">
        <v>339</v>
      </c>
    </row>
    <row spans="1:3" r="7">
      <c t="s" s="3" r="A7">
        <v>336</v>
      </c>
    </row>
    <row spans="1:3" r="8">
      <c t="s" s="4" r="A8">
        <v>40</v>
      </c>
      <c t="n" s="6" r="B8">
        <v>1909</v>
      </c>
    </row>
    <row spans="1:3" r="9">
      <c t="s" s="4" r="A9">
        <v>340</v>
      </c>
    </row>
    <row spans="1:3" r="10">
      <c t="s" s="3" r="A10">
        <v>336</v>
      </c>
    </row>
    <row spans="1:3" r="11">
      <c t="s" s="4" r="A11">
        <v>338</v>
      </c>
      <c t="n" s="6" r="B11">
        <v>247274</v>
      </c>
    </row>
    <row spans="1:3" r="12">
      <c t="s" s="4" r="A12">
        <v>317</v>
      </c>
    </row>
    <row spans="1:3" r="13">
      <c t="s" s="3" r="A13">
        <v>336</v>
      </c>
    </row>
    <row spans="1:3" r="14">
      <c t="s" s="4" r="A14">
        <v>338</v>
      </c>
      <c t="n" s="6" r="B14">
        <v>11676</v>
      </c>
    </row>
    <row spans="1:3" r="15">
      <c t="s" s="4" r="A15">
        <v>341</v>
      </c>
    </row>
    <row spans="1:3" r="16">
      <c t="s" s="3" r="A16">
        <v>336</v>
      </c>
    </row>
    <row spans="1:3" r="17">
      <c t="s" s="4" r="A17">
        <v>338</v>
      </c>
      <c t="n" s="6" r="B17">
        <v>135477</v>
      </c>
    </row>
    <row spans="1:3" r="18">
      <c t="s" s="4" r="A18">
        <v>342</v>
      </c>
    </row>
    <row spans="1:3" r="19">
      <c t="s" s="3" r="A19">
        <v>336</v>
      </c>
    </row>
    <row spans="1:3" r="20">
      <c t="s" s="4" r="A20">
        <v>338</v>
      </c>
      <c t="n" s="6" r="B20">
        <v>77317</v>
      </c>
    </row>
    <row spans="1:3" r="21">
      <c t="s" s="4" r="A21">
        <v>343</v>
      </c>
    </row>
    <row spans="1:3" r="22">
      <c t="s" s="3" r="A22">
        <v>336</v>
      </c>
    </row>
    <row spans="1:3" r="23">
      <c t="s" s="4" r="A23">
        <v>338</v>
      </c>
      <c t="n" s="6" r="B23">
        <v>34480</v>
      </c>
    </row>
    <row spans="1:3" r="24">
      <c t="s" s="4" r="A24">
        <v>344</v>
      </c>
    </row>
    <row spans="1:3" r="25">
      <c t="s" s="3" r="A25">
        <v>336</v>
      </c>
    </row>
    <row spans="1:3" r="26">
      <c t="s" s="4" r="A26">
        <v>338</v>
      </c>
      <c t="n" s="6" r="B26">
        <v>11676</v>
      </c>
    </row>
    <row spans="1:3" r="27">
      <c t="s" s="4" r="A27">
        <v>345</v>
      </c>
    </row>
    <row spans="1:3" r="28">
      <c t="s" s="3" r="A28">
        <v>336</v>
      </c>
    </row>
    <row spans="1:3" r="29">
      <c t="s" s="4" r="A29">
        <v>338</v>
      </c>
      <c t="n" s="6" r="B29">
        <v>11676</v>
      </c>
    </row>
    <row spans="1:3" r="30">
      <c t="s" s="4" r="A30">
        <v>346</v>
      </c>
    </row>
    <row spans="1:3" r="31">
      <c t="s" s="3" r="A31">
        <v>336</v>
      </c>
    </row>
    <row spans="1:3" r="32">
      <c t="s" s="4" r="A32">
        <v>338</v>
      </c>
      <c t="n" s="6" r="B32">
        <v>11676</v>
      </c>
    </row>
    <row spans="1:3" r="33">
      <c t="s" s="4" r="A33">
        <v>347</v>
      </c>
    </row>
    <row spans="1:3" r="34">
      <c t="s" s="3" r="A34">
        <v>336</v>
      </c>
    </row>
    <row spans="1:3" r="35">
      <c t="s" s="4" r="A35">
        <v>338</v>
      </c>
      <c t="n" s="6" r="B35">
        <v>11676</v>
      </c>
    </row>
    <row spans="1:3" r="36">
      <c t="s" s="4" r="A36">
        <v>348</v>
      </c>
    </row>
    <row spans="1:3" r="37">
      <c t="s" s="3" r="A37">
        <v>336</v>
      </c>
    </row>
    <row spans="1:3" r="38">
      <c t="s" s="4" r="A38">
        <v>338</v>
      </c>
      <c t="n" s="6" r="B38">
        <v>247274</v>
      </c>
    </row>
    <row spans="1:3" r="39">
      <c t="s" s="4" r="A39">
        <v>349</v>
      </c>
    </row>
    <row spans="1:3" r="40">
      <c t="s" s="3" r="A40">
        <v>336</v>
      </c>
    </row>
    <row spans="1:3" r="41">
      <c t="s" s="4" r="A41">
        <v>338</v>
      </c>
      <c t="n" s="6" r="B41">
        <v>247274</v>
      </c>
    </row>
    <row spans="1:3" r="42">
      <c t="s" s="4" r="A42">
        <v>350</v>
      </c>
    </row>
    <row spans="1:3" r="43">
      <c t="s" s="3" r="A43">
        <v>336</v>
      </c>
    </row>
    <row spans="1:3" r="44">
      <c t="s" s="4" r="A44">
        <v>338</v>
      </c>
      <c t="n" s="6" r="B44">
        <v>135477</v>
      </c>
    </row>
    <row spans="1:3" r="45">
      <c t="s" s="4" r="A45">
        <v>351</v>
      </c>
    </row>
    <row spans="1:3" r="46">
      <c t="s" s="3" r="A46">
        <v>336</v>
      </c>
    </row>
    <row spans="1:3" r="47">
      <c t="s" s="4" r="A47">
        <v>338</v>
      </c>
      <c t="n" s="6" r="B47">
        <v>77317</v>
      </c>
    </row>
    <row spans="1:3" r="48">
      <c t="s" s="4" r="A48">
        <v>352</v>
      </c>
    </row>
    <row spans="1:3" r="49">
      <c t="s" s="3" r="A49">
        <v>336</v>
      </c>
    </row>
    <row spans="1:3" r="50">
      <c t="s" s="4" r="A50">
        <v>338</v>
      </c>
      <c t="n" s="6" r="B50">
        <v>34480</v>
      </c>
    </row>
    <row spans="1:3" r="51">
      <c t="s" s="4" r="A51">
        <v>353</v>
      </c>
    </row>
    <row spans="1:3" r="52">
      <c t="s" s="3" r="A52">
        <v>336</v>
      </c>
    </row>
    <row spans="1:3" r="53">
      <c t="s" s="4" r="A53">
        <v>40</v>
      </c>
      <c t="n" s="6" r="B53">
        <v>1909</v>
      </c>
    </row>
    <row spans="1:3" r="54">
      <c t="s" s="4" r="A54">
        <v>354</v>
      </c>
    </row>
    <row spans="1:3" r="55">
      <c t="s" s="3" r="A55">
        <v>336</v>
      </c>
    </row>
    <row spans="1:3" r="56">
      <c t="s" s="4" r="A56">
        <v>40</v>
      </c>
      <c t="n" s="6" r="B56">
        <v>1909</v>
      </c>
    </row>
    <row spans="1:3" r="57">
      <c t="s" s="4" r="A57">
        <v>355</v>
      </c>
    </row>
    <row spans="1:3" r="58">
      <c t="s" s="3" r="A58">
        <v>336</v>
      </c>
    </row>
    <row spans="1:3" r="59">
      <c t="s" s="4" r="A59">
        <v>356</v>
      </c>
      <c t="n" s="6" r="B59">
        <v>247303</v>
      </c>
      <c t="n" s="6" r="C59">
        <v>243781</v>
      </c>
    </row>
    <row spans="1:3" r="60">
      <c t="s" s="4" r="A60">
        <v>357</v>
      </c>
      <c t="n" s="6" r="B60">
        <v>40</v>
      </c>
      <c t="n" s="6" r="C60">
        <v>47</v>
      </c>
    </row>
    <row spans="1:3" r="61">
      <c t="s" s="4" r="A61">
        <v>358</v>
      </c>
      <c t="n" s="6" r="B61">
        <v>-69</v>
      </c>
      <c t="n" s="6" r="C61">
        <v>-73</v>
      </c>
    </row>
    <row spans="1:3" r="62">
      <c t="s" s="4" r="A62">
        <v>337</v>
      </c>
      <c t="n" s="6" r="B62">
        <v>247274</v>
      </c>
      <c t="n" s="6" r="C62">
        <v>243755</v>
      </c>
    </row>
    <row spans="1:3" r="63">
      <c t="s" s="4" r="A63">
        <v>338</v>
      </c>
      <c t="n" s="6" r="C63">
        <v>259452</v>
      </c>
    </row>
    <row spans="1:3" r="64">
      <c t="s" s="4" r="A64">
        <v>40</v>
      </c>
      <c t="n" s="6" r="C64">
        <v>1909</v>
      </c>
    </row>
    <row spans="1:3" r="65">
      <c t="s" s="4" r="A65">
        <v>359</v>
      </c>
    </row>
    <row spans="1:3" r="66">
      <c t="s" s="3" r="A66">
        <v>336</v>
      </c>
    </row>
    <row spans="1:3" r="67">
      <c t="s" s="4" r="A67">
        <v>40</v>
      </c>
      <c t="n" s="6" r="C67">
        <v>1909</v>
      </c>
    </row>
    <row spans="1:3" r="68">
      <c t="s" s="4" r="A68">
        <v>360</v>
      </c>
    </row>
    <row spans="1:3" r="69">
      <c t="s" s="3" r="A69">
        <v>336</v>
      </c>
    </row>
    <row spans="1:3" r="70">
      <c t="s" s="4" r="A70">
        <v>338</v>
      </c>
      <c t="n" s="6" r="C70">
        <v>243755</v>
      </c>
    </row>
    <row spans="1:3" r="71">
      <c t="s" s="4" r="A71">
        <v>361</v>
      </c>
    </row>
    <row spans="1:3" r="72">
      <c t="s" s="3" r="A72">
        <v>336</v>
      </c>
    </row>
    <row spans="1:3" r="73">
      <c t="s" s="4" r="A73">
        <v>338</v>
      </c>
      <c t="n" s="6" r="B73">
        <v>11676</v>
      </c>
      <c t="n" s="6" r="C73">
        <v>15697</v>
      </c>
    </row>
    <row spans="1:3" r="74">
      <c t="s" s="4" r="A74">
        <v>362</v>
      </c>
    </row>
    <row spans="1:3" r="75">
      <c t="s" s="3" r="A75">
        <v>336</v>
      </c>
    </row>
    <row spans="1:3" r="76">
      <c t="s" s="4" r="A76">
        <v>356</v>
      </c>
      <c t="n" s="6" r="B76">
        <v>135503</v>
      </c>
      <c t="n" s="6" r="C76">
        <v>163712</v>
      </c>
    </row>
    <row spans="1:3" r="77">
      <c t="s" s="4" r="A77">
        <v>357</v>
      </c>
      <c t="n" s="6" r="B77">
        <v>11</v>
      </c>
      <c t="n" s="6" r="C77">
        <v>19</v>
      </c>
    </row>
    <row spans="1:3" r="78">
      <c t="s" s="4" r="A78">
        <v>358</v>
      </c>
      <c t="n" s="6" r="B78">
        <v>-37</v>
      </c>
      <c t="n" s="6" r="C78">
        <v>-56</v>
      </c>
    </row>
    <row spans="1:3" r="79">
      <c t="s" s="4" r="A79">
        <v>337</v>
      </c>
      <c t="n" s="6" r="B79">
        <v>135477</v>
      </c>
      <c t="n" s="6" r="C79">
        <v>163675</v>
      </c>
    </row>
    <row spans="1:3" r="80">
      <c t="s" s="4" r="A80">
        <v>338</v>
      </c>
      <c t="n" s="6" r="C80">
        <v>163675</v>
      </c>
    </row>
    <row spans="1:3" r="81">
      <c t="s" s="4" r="A81">
        <v>363</v>
      </c>
    </row>
    <row spans="1:3" r="82">
      <c t="s" s="3" r="A82">
        <v>336</v>
      </c>
    </row>
    <row spans="1:3" r="83">
      <c t="s" s="4" r="A83">
        <v>356</v>
      </c>
      <c t="n" s="6" r="B83">
        <v>77343</v>
      </c>
      <c t="n" s="6" r="C83">
        <v>45480</v>
      </c>
    </row>
    <row spans="1:3" r="84">
      <c t="s" s="4" r="A84">
        <v>357</v>
      </c>
      <c t="n" s="6" r="B84">
        <v>6</v>
      </c>
      <c t="n" s="6" r="C84">
        <v>3</v>
      </c>
    </row>
    <row spans="1:3" r="85">
      <c t="s" s="4" r="A85">
        <v>358</v>
      </c>
      <c t="n" s="6" r="B85">
        <v>-32</v>
      </c>
      <c t="n" s="6" r="C85">
        <v>-10</v>
      </c>
    </row>
    <row spans="1:3" r="86">
      <c t="s" s="4" r="A86">
        <v>337</v>
      </c>
      <c t="n" s="6" r="B86">
        <v>77317</v>
      </c>
      <c t="n" s="6" r="C86">
        <v>45473</v>
      </c>
    </row>
    <row spans="1:3" r="87">
      <c t="s" s="4" r="A87">
        <v>338</v>
      </c>
      <c t="n" s="6" r="C87">
        <v>45473</v>
      </c>
    </row>
    <row spans="1:3" r="88">
      <c t="s" s="4" r="A88">
        <v>364</v>
      </c>
    </row>
    <row spans="1:3" r="89">
      <c t="s" s="3" r="A89">
        <v>336</v>
      </c>
    </row>
    <row spans="1:3" r="90">
      <c t="s" s="4" r="A90">
        <v>356</v>
      </c>
      <c t="n" s="6" r="B90">
        <v>34457</v>
      </c>
      <c t="n" s="6" r="C90">
        <v>34589</v>
      </c>
    </row>
    <row spans="1:3" r="91">
      <c t="s" s="4" r="A91">
        <v>357</v>
      </c>
      <c t="n" s="6" r="B91">
        <v>23</v>
      </c>
      <c t="n" s="6" r="C91">
        <v>25</v>
      </c>
    </row>
    <row spans="1:3" r="92">
      <c t="s" s="4" r="A92">
        <v>358</v>
      </c>
      <c t="n" s="6" r="C92">
        <v>-7</v>
      </c>
    </row>
    <row spans="1:3" r="93">
      <c t="s" s="4" r="A93">
        <v>337</v>
      </c>
      <c t="n" s="7" r="B93">
        <v>34480</v>
      </c>
      <c t="n" s="6" r="C93">
        <v>34607</v>
      </c>
    </row>
    <row spans="1:3" r="94">
      <c t="s" s="4" r="A94">
        <v>338</v>
      </c>
      <c t="n" s="6" r="C94">
        <v>34607</v>
      </c>
    </row>
    <row spans="1:3" r="95">
      <c t="s" s="4" r="A95">
        <v>365</v>
      </c>
    </row>
    <row spans="1:3" r="96">
      <c t="s" s="3" r="A96">
        <v>336</v>
      </c>
    </row>
    <row spans="1:3" r="97">
      <c t="s" s="4" r="A97">
        <v>338</v>
      </c>
      <c t="n" s="6" r="C97">
        <v>15697</v>
      </c>
    </row>
    <row spans="1:3" r="98">
      <c t="s" s="4" r="A98">
        <v>366</v>
      </c>
    </row>
    <row spans="1:3" r="99">
      <c t="s" s="3" r="A99">
        <v>336</v>
      </c>
    </row>
    <row spans="1:3" r="100">
      <c t="s" s="4" r="A100">
        <v>338</v>
      </c>
      <c t="n" s="6" r="C100">
        <v>15697</v>
      </c>
    </row>
    <row spans="1:3" r="101">
      <c t="s" s="4" r="A101">
        <v>367</v>
      </c>
    </row>
    <row spans="1:3" r="102">
      <c t="s" s="3" r="A102">
        <v>336</v>
      </c>
    </row>
    <row spans="1:3" r="103">
      <c t="s" s="4" r="A103">
        <v>338</v>
      </c>
      <c t="n" s="6" r="C103">
        <v>15697</v>
      </c>
    </row>
    <row spans="1:3" r="104">
      <c t="s" s="4" r="A104">
        <v>368</v>
      </c>
    </row>
    <row spans="1:3" r="105">
      <c t="s" s="3" r="A105">
        <v>336</v>
      </c>
    </row>
    <row spans="1:3" r="106">
      <c t="s" s="4" r="A106">
        <v>338</v>
      </c>
      <c t="n" s="6" r="C106">
        <v>15697</v>
      </c>
    </row>
    <row spans="1:3" r="107">
      <c t="s" s="4" r="A107">
        <v>369</v>
      </c>
    </row>
    <row spans="1:3" r="108">
      <c t="s" s="3" r="A108">
        <v>336</v>
      </c>
    </row>
    <row spans="1:3" r="109">
      <c t="s" s="4" r="A109">
        <v>338</v>
      </c>
      <c t="n" s="6" r="C109">
        <v>243755</v>
      </c>
    </row>
    <row spans="1:3" r="110">
      <c t="s" s="4" r="A110">
        <v>370</v>
      </c>
    </row>
    <row spans="1:3" r="111">
      <c t="s" s="3" r="A111">
        <v>336</v>
      </c>
    </row>
    <row spans="1:3" r="112">
      <c t="s" s="4" r="A112">
        <v>338</v>
      </c>
      <c t="n" s="6" r="C112">
        <v>243755</v>
      </c>
    </row>
    <row spans="1:3" r="113">
      <c t="s" s="4" r="A113">
        <v>371</v>
      </c>
    </row>
    <row spans="1:3" r="114">
      <c t="s" s="3" r="A114">
        <v>336</v>
      </c>
    </row>
    <row spans="1:3" r="115">
      <c t="s" s="4" r="A115">
        <v>338</v>
      </c>
      <c t="n" s="6" r="C115">
        <v>163675</v>
      </c>
    </row>
    <row spans="1:3" r="116">
      <c t="s" s="4" r="A116">
        <v>372</v>
      </c>
    </row>
    <row spans="1:3" r="117">
      <c t="s" s="3" r="A117">
        <v>336</v>
      </c>
    </row>
    <row spans="1:3" r="118">
      <c t="s" s="4" r="A118">
        <v>338</v>
      </c>
      <c t="n" s="6" r="C118">
        <v>45473</v>
      </c>
    </row>
    <row spans="1:3" r="119">
      <c t="s" s="4" r="A119">
        <v>373</v>
      </c>
    </row>
    <row spans="1:3" r="120">
      <c t="s" s="3" r="A120">
        <v>336</v>
      </c>
    </row>
    <row spans="1:3" r="121">
      <c t="s" s="4" r="A121">
        <v>338</v>
      </c>
      <c t="n" s="6" r="C121">
        <v>34607</v>
      </c>
    </row>
    <row spans="1:3" r="122">
      <c t="s" s="4" r="A122">
        <v>374</v>
      </c>
    </row>
    <row spans="1:3" r="123">
      <c t="s" s="3" r="A123">
        <v>336</v>
      </c>
    </row>
    <row spans="1:3" r="124">
      <c t="s" s="4" r="A124">
        <v>40</v>
      </c>
      <c t="n" s="6" r="C124">
        <v>1909</v>
      </c>
    </row>
    <row spans="1:3" r="125">
      <c t="s" s="4" r="A125">
        <v>375</v>
      </c>
    </row>
    <row spans="1:3" r="126">
      <c t="s" s="3" r="A126">
        <v>336</v>
      </c>
    </row>
    <row spans="1:3" r="127">
      <c t="s" s="4" r="A127">
        <v>40</v>
      </c>
      <c t="n" s="7" r="C127">
        <v>19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66</v>
      </c>
    </row>
    <row spans="1:3" r="3">
      <c t="s" s="3" r="A3">
        <v>377</v>
      </c>
    </row>
    <row spans="1:3" r="4">
      <c t="s" s="4" r="A4">
        <v>276</v>
      </c>
      <c t="n" s="7" r="B4">
        <v>1909</v>
      </c>
      <c t="n" s="7" r="C4">
        <v>9124</v>
      </c>
    </row>
    <row spans="1:3" r="5">
      <c t="s" s="4" r="A5">
        <v>378</v>
      </c>
      <c t="n" s="6" r="B5">
        <v>0</v>
      </c>
      <c t="n" s="6" r="C5">
        <v>0</v>
      </c>
    </row>
    <row spans="1:3" r="6">
      <c t="s" s="4" r="A6">
        <v>379</v>
      </c>
      <c t="n" s="6" r="C6">
        <v>-5307</v>
      </c>
    </row>
    <row spans="1:3" r="7">
      <c t="s" s="4" r="A7">
        <v>280</v>
      </c>
      <c t="n" s="7" r="B7">
        <v>1909</v>
      </c>
      <c t="n" s="7" r="C7">
        <v>38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377</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85</v>
      </c>
      <c t="s" s="2" r="B1">
        <v>2</v>
      </c>
      <c t="s" s="2" r="C1">
        <v>25</v>
      </c>
    </row>
    <row spans="1:3" r="2">
      <c t="s" s="3" r="A2">
        <v>386</v>
      </c>
    </row>
    <row spans="1:3" r="3">
      <c t="s" s="4" r="A3">
        <v>387</v>
      </c>
      <c t="n" s="7" r="B3">
        <v>32124</v>
      </c>
      <c t="n" s="7" r="C3">
        <v>40329</v>
      </c>
    </row>
    <row spans="1:3" r="4">
      <c t="s" s="4" r="A4">
        <v>388</v>
      </c>
      <c t="n" s="6" r="B4">
        <v>19502</v>
      </c>
      <c t="n" s="6" r="C4">
        <v>21968</v>
      </c>
    </row>
    <row spans="1:3" r="5">
      <c t="s" s="4" r="A5">
        <v>389</v>
      </c>
      <c t="n" s="7" r="B5">
        <v>51626</v>
      </c>
      <c t="n" s="7" r="C5">
        <v>62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3" r="A2">
        <v>391</v>
      </c>
    </row>
    <row spans="1:3" r="3">
      <c t="s" s="4" r="A3">
        <v>392</v>
      </c>
      <c t="n" s="7" r="B3">
        <v>5646</v>
      </c>
      <c t="n" s="7" r="C3">
        <v>5256</v>
      </c>
    </row>
    <row spans="1:3" r="4">
      <c t="s" s="4" r="A4">
        <v>393</v>
      </c>
      <c t="n" s="6" r="B4">
        <v>77</v>
      </c>
      <c t="n" s="6" r="C4">
        <v>156</v>
      </c>
    </row>
    <row spans="1:3" r="5">
      <c t="s" s="4" r="A5">
        <v>394</v>
      </c>
      <c t="n" s="6" r="B5">
        <v>994</v>
      </c>
      <c t="n" s="6" r="C5">
        <v>1676</v>
      </c>
    </row>
    <row spans="1:3" r="6">
      <c t="s" s="4" r="A6">
        <v>395</v>
      </c>
      <c t="n" s="6" r="B6">
        <v>1295</v>
      </c>
      <c t="n" s="6" r="C6">
        <v>2162</v>
      </c>
    </row>
    <row spans="1:3" r="7">
      <c t="s" s="4" r="A7">
        <v>396</v>
      </c>
      <c t="n" s="7" r="B7">
        <v>8012</v>
      </c>
      <c t="n" s="7" r="C7">
        <v>92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25</v>
      </c>
    </row>
    <row spans="1:3" r="2">
      <c t="s" s="3" r="A2">
        <v>398</v>
      </c>
    </row>
    <row spans="1:3" r="3">
      <c t="s" s="4" r="A3">
        <v>399</v>
      </c>
      <c t="n" s="7" r="B3">
        <v>73235</v>
      </c>
      <c t="n" s="7" r="C3">
        <v>70898</v>
      </c>
    </row>
    <row spans="1:3" r="4">
      <c t="s" s="4" r="A4">
        <v>400</v>
      </c>
      <c t="n" s="6" r="B4">
        <v>-38101</v>
      </c>
      <c t="n" s="6" r="C4">
        <v>-34627</v>
      </c>
    </row>
    <row spans="1:3" r="5">
      <c t="s" s="4" r="A5">
        <v>401</v>
      </c>
      <c t="n" s="6" r="B5">
        <v>35134</v>
      </c>
      <c t="n" s="6" r="C5">
        <v>36271</v>
      </c>
    </row>
    <row spans="1:3" r="6">
      <c t="s" s="4" r="A6">
        <v>402</v>
      </c>
    </row>
    <row spans="1:3" r="7">
      <c t="s" s="3" r="A7">
        <v>398</v>
      </c>
    </row>
    <row spans="1:3" r="8">
      <c t="s" s="4" r="A8">
        <v>399</v>
      </c>
      <c t="n" s="6" r="B8">
        <v>54215</v>
      </c>
      <c t="n" s="6" r="C8">
        <v>52821</v>
      </c>
    </row>
    <row spans="1:3" r="9">
      <c t="s" s="4" r="A9">
        <v>403</v>
      </c>
    </row>
    <row spans="1:3" r="10">
      <c t="s" s="3" r="A10">
        <v>398</v>
      </c>
    </row>
    <row spans="1:3" r="11">
      <c t="s" s="4" r="A11">
        <v>399</v>
      </c>
      <c t="n" s="6" r="B11">
        <v>9783</v>
      </c>
      <c t="n" s="6" r="C11">
        <v>9074</v>
      </c>
    </row>
    <row spans="1:3" r="12">
      <c t="s" s="4" r="A12">
        <v>404</v>
      </c>
    </row>
    <row spans="1:3" r="13">
      <c t="s" s="3" r="A13">
        <v>398</v>
      </c>
    </row>
    <row spans="1:3" r="14">
      <c t="s" s="4" r="A14">
        <v>399</v>
      </c>
      <c t="n" s="6" r="B14">
        <v>669</v>
      </c>
      <c t="n" s="6" r="C14">
        <v>607</v>
      </c>
    </row>
    <row spans="1:3" r="15">
      <c t="s" s="4" r="A15">
        <v>405</v>
      </c>
    </row>
    <row spans="1:3" r="16">
      <c t="s" s="3" r="A16">
        <v>398</v>
      </c>
    </row>
    <row spans="1:3" r="17">
      <c t="s" s="4" r="A17">
        <v>399</v>
      </c>
      <c t="n" s="7" r="B17">
        <v>8568</v>
      </c>
      <c t="n" s="7" r="C17">
        <v>83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66</v>
      </c>
    </row>
    <row spans="1:3" r="3">
      <c t="s" s="3" r="A3">
        <v>391</v>
      </c>
    </row>
    <row spans="1:3" r="4">
      <c t="s" s="4" r="A4">
        <v>407</v>
      </c>
      <c t="n" s="7" r="B4">
        <v>3310</v>
      </c>
      <c t="n" s="7" r="C4">
        <v>30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08</v>
      </c>
      <c t="s" s="2" r="B1">
        <v>2</v>
      </c>
      <c t="s" s="2" r="C1">
        <v>25</v>
      </c>
    </row>
    <row spans="1:3" r="2">
      <c t="s" s="3" r="A2">
        <v>409</v>
      </c>
    </row>
    <row spans="1:3" r="3">
      <c t="s" s="4" r="A3">
        <v>410</v>
      </c>
      <c t="n" s="7" r="B3">
        <v>7297</v>
      </c>
      <c t="n" s="7" r="C3">
        <v>8030</v>
      </c>
    </row>
    <row spans="1:3" r="4">
      <c t="s" s="4" r="A4">
        <v>411</v>
      </c>
      <c t="n" s="6" r="B4">
        <v>3002</v>
      </c>
      <c t="n" s="6" r="C4">
        <v>5040</v>
      </c>
    </row>
    <row spans="1:3" r="5">
      <c t="s" s="4" r="A5">
        <v>412</v>
      </c>
      <c t="n" s="6" r="B5">
        <v>1908</v>
      </c>
      <c t="n" s="6" r="C5">
        <v>1908</v>
      </c>
    </row>
    <row spans="1:3" r="6">
      <c t="s" s="4" r="A6">
        <v>413</v>
      </c>
      <c t="n" s="6" r="B6">
        <v>1727</v>
      </c>
      <c t="n" s="6" r="C6">
        <v>1949</v>
      </c>
    </row>
    <row spans="1:3" r="7">
      <c t="s" s="4" r="A7">
        <v>414</v>
      </c>
      <c t="n" s="6" r="B7">
        <v>293</v>
      </c>
      <c t="n" s="6" r="C7">
        <v>197</v>
      </c>
    </row>
    <row spans="1:3" r="8">
      <c t="s" s="4" r="A8">
        <v>415</v>
      </c>
      <c t="n" s="6" r="B8">
        <v>1834</v>
      </c>
      <c t="n" s="6" r="C8">
        <v>553</v>
      </c>
    </row>
    <row spans="1:3" r="9">
      <c t="s" s="4" r="A9">
        <v>416</v>
      </c>
      <c t="n" s="6" r="B9">
        <v>768</v>
      </c>
      <c t="n" s="6" r="C9">
        <v>768</v>
      </c>
    </row>
    <row spans="1:3" r="10">
      <c t="s" s="4" r="A10">
        <v>417</v>
      </c>
      <c t="n" s="6" r="B10">
        <v>2750</v>
      </c>
      <c t="n" s="6" r="C10">
        <v>4008</v>
      </c>
    </row>
    <row spans="1:3" r="11">
      <c t="s" s="4" r="A11">
        <v>418</v>
      </c>
      <c t="n" s="6" r="B11">
        <v>7133</v>
      </c>
      <c t="n" s="6" r="C11">
        <v>6482</v>
      </c>
    </row>
    <row spans="1:3" r="12">
      <c t="s" s="4" r="A12">
        <v>419</v>
      </c>
      <c t="n" s="6" r="B12">
        <v>27261</v>
      </c>
      <c t="n" s="6" r="C12">
        <v>30248</v>
      </c>
    </row>
    <row spans="1:3" r="13">
      <c t="s" s="4" r="A13">
        <v>420</v>
      </c>
    </row>
    <row spans="1:3" r="14">
      <c t="s" s="3" r="A14">
        <v>409</v>
      </c>
    </row>
    <row spans="1:3" r="15">
      <c t="s" s="4" r="A15">
        <v>421</v>
      </c>
      <c t="n" s="7" r="B15">
        <v>549</v>
      </c>
      <c t="n" s="7" r="C15">
        <v>1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60636</v>
      </c>
      <c t="n" s="7" r="C4">
        <v>106296</v>
      </c>
    </row>
    <row spans="1:3" r="5">
      <c t="s" s="4" r="A5">
        <v>69</v>
      </c>
      <c t="n" s="6" r="B5">
        <v>35891</v>
      </c>
      <c t="n" s="6" r="C5">
        <v>61465</v>
      </c>
    </row>
    <row spans="1:3" r="6">
      <c t="s" s="4" r="A6">
        <v>70</v>
      </c>
      <c t="n" s="6" r="B6">
        <v>24745</v>
      </c>
      <c t="n" s="6" r="C6">
        <v>44831</v>
      </c>
    </row>
    <row spans="1:3" r="7">
      <c t="s" s="3" r="A7">
        <v>71</v>
      </c>
    </row>
    <row spans="1:3" r="8">
      <c t="s" s="4" r="A8">
        <v>72</v>
      </c>
      <c t="n" s="6" r="B8">
        <v>26541</v>
      </c>
      <c t="n" s="6" r="C8">
        <v>20255</v>
      </c>
    </row>
    <row spans="1:3" r="9">
      <c t="s" s="4" r="A9">
        <v>73</v>
      </c>
      <c t="n" s="6" r="B9">
        <v>13862</v>
      </c>
      <c t="n" s="6" r="C9">
        <v>15824</v>
      </c>
    </row>
    <row spans="1:3" r="10">
      <c t="s" s="4" r="A10">
        <v>74</v>
      </c>
      <c t="n" s="6" r="C10">
        <v>11708</v>
      </c>
    </row>
    <row spans="1:3" r="11">
      <c t="s" s="4" r="A11">
        <v>75</v>
      </c>
      <c t="n" s="6" r="B11">
        <v>40403</v>
      </c>
      <c t="n" s="6" r="C11">
        <v>47787</v>
      </c>
    </row>
    <row spans="1:3" r="12">
      <c t="s" s="4" r="A12">
        <v>76</v>
      </c>
      <c t="n" s="6" r="B12">
        <v>-15658</v>
      </c>
      <c t="n" s="6" r="C12">
        <v>-2956</v>
      </c>
    </row>
    <row spans="1:3" r="13">
      <c t="s" s="4" r="A13">
        <v>77</v>
      </c>
      <c t="n" s="6" r="B13">
        <v>-2881</v>
      </c>
      <c t="n" s="6" r="C13">
        <v>-2724</v>
      </c>
    </row>
    <row spans="1:3" r="14">
      <c t="s" s="4" r="A14">
        <v>78</v>
      </c>
      <c t="n" s="6" r="B14">
        <v>226</v>
      </c>
      <c t="n" s="6" r="C14">
        <v>61</v>
      </c>
    </row>
    <row spans="1:3" r="15">
      <c t="s" s="4" r="A15">
        <v>79</v>
      </c>
      <c t="n" s="6" r="B15">
        <v>-18313</v>
      </c>
      <c t="n" s="6" r="C15">
        <v>-5619</v>
      </c>
    </row>
    <row spans="1:3" r="16">
      <c t="s" s="4" r="A16">
        <v>80</v>
      </c>
      <c t="n" s="6" r="B16">
        <v>1872</v>
      </c>
      <c t="n" s="6" r="C16">
        <v>228</v>
      </c>
    </row>
    <row spans="1:3" r="17">
      <c t="s" s="4" r="A17">
        <v>81</v>
      </c>
      <c t="n" s="7" r="B17">
        <v>-20185</v>
      </c>
      <c t="n" s="7" r="C17">
        <v>-5847</v>
      </c>
    </row>
    <row spans="1:3" r="18">
      <c t="s" s="3" r="A18">
        <v>82</v>
      </c>
    </row>
    <row spans="1:3" r="19">
      <c t="s" s="4" r="A19">
        <v>83</v>
      </c>
      <c t="n" s="9" r="B19">
        <v>-0.22</v>
      </c>
      <c t="n" s="9" r="C19">
        <v>-0.06</v>
      </c>
    </row>
    <row spans="1:3" r="20">
      <c t="s" s="4" r="A20">
        <v>84</v>
      </c>
      <c t="n" s="9" r="B20">
        <v>-0.22</v>
      </c>
      <c t="n" s="9" r="C20">
        <v>-0.06</v>
      </c>
    </row>
    <row spans="1:3" r="21">
      <c t="s" s="3" r="A21">
        <v>85</v>
      </c>
    </row>
    <row spans="1:3" r="22">
      <c t="s" s="4" r="A22">
        <v>83</v>
      </c>
      <c t="n" s="6" r="B22">
        <v>93236</v>
      </c>
      <c t="n" s="6" r="C22">
        <v>91076</v>
      </c>
    </row>
    <row spans="1:3" r="23">
      <c t="s" s="4" r="A23">
        <v>84</v>
      </c>
      <c t="n" s="6" r="B23">
        <v>93236</v>
      </c>
      <c t="n" s="6" r="C23">
        <v>91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5</v>
      </c>
    </row>
    <row spans="1:3" r="2">
      <c t="s" s="3" r="A2">
        <v>423</v>
      </c>
    </row>
    <row spans="1:3" r="3">
      <c t="s" s="4" r="A3">
        <v>424</v>
      </c>
      <c t="n" s="7" r="B3">
        <v>14421</v>
      </c>
      <c t="n" s="7" r="C3">
        <v>13928</v>
      </c>
    </row>
    <row spans="1:3" r="4">
      <c t="s" s="4" r="A4">
        <v>425</v>
      </c>
      <c t="n" s="6" r="B4">
        <v>3210</v>
      </c>
      <c t="n" s="6" r="C4">
        <v>3436</v>
      </c>
    </row>
    <row spans="1:3" r="5">
      <c t="s" s="4" r="A5">
        <v>426</v>
      </c>
      <c t="n" s="6" r="B5">
        <v>2790</v>
      </c>
      <c t="n" s="6" r="C5">
        <v>3026</v>
      </c>
    </row>
    <row spans="1:3" r="6">
      <c t="s" s="4" r="A6">
        <v>427</v>
      </c>
      <c t="n" s="6" r="B6">
        <v>3900</v>
      </c>
      <c t="n" s="6" r="C6">
        <v>4100</v>
      </c>
    </row>
    <row spans="1:3" r="7">
      <c t="s" s="4" r="A7">
        <v>42</v>
      </c>
      <c t="n" s="6" r="B7">
        <v>2424</v>
      </c>
      <c t="n" s="6" r="C7">
        <v>2465</v>
      </c>
    </row>
    <row spans="1:3" r="8">
      <c t="s" s="4" r="A8">
        <v>43</v>
      </c>
      <c t="n" s="6" r="B8">
        <v>10</v>
      </c>
      <c t="n" s="6" r="C8">
        <v>275</v>
      </c>
    </row>
    <row spans="1:3" r="9">
      <c t="s" s="4" r="A9">
        <v>428</v>
      </c>
      <c t="n" s="7" r="B9">
        <v>26755</v>
      </c>
      <c t="n" s="7" r="C9">
        <v>272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9</v>
      </c>
      <c t="s" s="2" r="B1">
        <v>1</v>
      </c>
    </row>
    <row spans="1:4" r="2">
      <c t="s" s="2" r="B2">
        <v>2</v>
      </c>
      <c t="s" s="2" r="C2">
        <v>430</v>
      </c>
      <c t="s" s="2" r="D2">
        <v>66</v>
      </c>
    </row>
    <row spans="1:4" r="3">
      <c t="s" s="3" r="A3">
        <v>132</v>
      </c>
    </row>
    <row spans="1:4" r="4">
      <c t="s" s="4" r="A4">
        <v>431</v>
      </c>
      <c t="s" s="4" r="B4">
        <v>432</v>
      </c>
    </row>
    <row spans="1:4" r="5">
      <c t="s" s="4" r="A5">
        <v>433</v>
      </c>
      <c t="n" s="6" r="B5">
        <v>2022</v>
      </c>
    </row>
    <row spans="1:4" r="6">
      <c t="s" s="4" r="A6">
        <v>434</v>
      </c>
      <c t="n" s="7" r="B6">
        <v>1200</v>
      </c>
      <c t="n" s="7" r="C6">
        <v>1300</v>
      </c>
    </row>
    <row spans="1:4" r="7">
      <c t="s" s="4" r="A7">
        <v>435</v>
      </c>
      <c t="n" s="6" r="B7">
        <v>400</v>
      </c>
      <c t="n" s="7" r="C7">
        <v>300</v>
      </c>
    </row>
    <row spans="1:4" r="8">
      <c t="s" s="4" r="A8">
        <v>436</v>
      </c>
      <c t="n" s="6" r="B8">
        <v>22100</v>
      </c>
    </row>
    <row spans="1:4" r="9">
      <c t="s" s="4" r="A9">
        <v>437</v>
      </c>
      <c t="n" s="7" r="B9">
        <v>11500</v>
      </c>
    </row>
    <row spans="1:4" r="10">
      <c t="s" s="4" r="A10">
        <v>438</v>
      </c>
      <c t="n" s="7" r="D10">
        <v>117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9</v>
      </c>
      <c t="s" s="2" r="B1">
        <v>440</v>
      </c>
    </row>
    <row spans="1:2" r="2">
      <c t="s" s="3" r="A2">
        <v>441</v>
      </c>
    </row>
    <row spans="1:2" r="3">
      <c t="s" s="4" r="A3">
        <v>442</v>
      </c>
      <c t="n" s="7" r="B3">
        <v>4081</v>
      </c>
    </row>
    <row spans="1:2" r="4">
      <c t="n" s="6" r="A4">
        <v>2018</v>
      </c>
      <c t="n" s="6" r="B4">
        <v>6503</v>
      </c>
    </row>
    <row spans="1:2" r="5">
      <c t="n" s="6" r="A5">
        <v>2019</v>
      </c>
      <c t="n" s="6" r="B5">
        <v>6600</v>
      </c>
    </row>
    <row spans="1:2" r="6">
      <c t="n" s="6" r="A6">
        <v>2020</v>
      </c>
      <c t="n" s="6" r="B6">
        <v>5277</v>
      </c>
    </row>
    <row spans="1:2" r="7">
      <c t="n" s="6" r="A7">
        <v>2021</v>
      </c>
      <c t="n" s="6" r="B7">
        <v>1388</v>
      </c>
    </row>
    <row spans="1:2" r="8">
      <c t="s" s="4" r="A8">
        <v>443</v>
      </c>
      <c t="n" s="6" r="B8">
        <v>513</v>
      </c>
    </row>
    <row spans="1:2" r="9">
      <c t="s" s="4" r="A9">
        <v>444</v>
      </c>
      <c t="n" s="7" r="B9">
        <v>24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 customWidth="1" max="5" min="5" width="31"/>
  </cols>
  <sheetData>
    <row spans="1:5" r="1">
      <c t="s" s="1" r="A1">
        <v>445</v>
      </c>
      <c t="s" s="2" r="B1">
        <v>239</v>
      </c>
      <c t="s" s="2" r="C1">
        <v>446</v>
      </c>
      <c t="s" s="2" r="D1">
        <v>447</v>
      </c>
      <c t="s" s="2" r="E1">
        <v>448</v>
      </c>
    </row>
    <row spans="1:5" r="2">
      <c t="s" s="3" r="A2">
        <v>449</v>
      </c>
    </row>
    <row spans="1:5" r="3">
      <c t="s" s="4" r="A3">
        <v>245</v>
      </c>
      <c t="s" s="4" r="D3">
        <v>246</v>
      </c>
      <c t="s" s="4" r="E3">
        <v>246</v>
      </c>
    </row>
    <row spans="1:5" r="4">
      <c t="s" s="4" r="A4">
        <v>247</v>
      </c>
      <c t="n" s="7" r="D4">
        <v>175000000</v>
      </c>
      <c t="n" s="7" r="E4">
        <v>175000000</v>
      </c>
    </row>
    <row spans="1:5" r="5">
      <c t="s" s="4" r="A5">
        <v>450</v>
      </c>
      <c t="n" s="7" r="B5">
        <v>169300000</v>
      </c>
    </row>
    <row spans="1:5" r="6">
      <c t="s" s="4" r="A6">
        <v>451</v>
      </c>
      <c t="s" s="4" r="D6">
        <v>452</v>
      </c>
    </row>
    <row spans="1:5" r="7">
      <c t="s" s="4" r="A7">
        <v>453</v>
      </c>
      <c t="s" s="4" r="D7">
        <v>454</v>
      </c>
    </row>
    <row spans="1:5" r="8">
      <c t="s" s="4" r="A8">
        <v>250</v>
      </c>
      <c t="n" s="9" r="D8">
        <v>21.89</v>
      </c>
      <c t="n" s="9" r="E8">
        <v>21.89</v>
      </c>
    </row>
    <row spans="1:5" r="9">
      <c t="s" s="4" r="A9">
        <v>249</v>
      </c>
      <c t="n" s="7" r="D9">
        <v>1000</v>
      </c>
      <c t="n" s="7" r="E9">
        <v>1000</v>
      </c>
    </row>
    <row spans="1:5" r="10">
      <c t="s" s="4" r="A10">
        <v>248</v>
      </c>
      <c t="n" s="10" r="D10">
        <v>45.683</v>
      </c>
      <c t="n" s="10" r="E10">
        <v>45.683</v>
      </c>
    </row>
    <row spans="1:5" r="11">
      <c t="s" s="4" r="A11">
        <v>455</v>
      </c>
      <c t="n" s="7" r="D11">
        <v>135700000</v>
      </c>
    </row>
    <row spans="1:5" r="12">
      <c t="s" s="4" r="A12">
        <v>456</v>
      </c>
      <c t="n" s="7" r="D12">
        <v>39300000</v>
      </c>
    </row>
    <row spans="1:5" r="13">
      <c t="s" s="4" r="A13">
        <v>457</v>
      </c>
      <c t="s" s="4" r="D13">
        <v>458</v>
      </c>
    </row>
    <row spans="1:5" r="14">
      <c t="s" s="4" r="A14">
        <v>459</v>
      </c>
      <c t="s" s="4" r="D14">
        <v>460</v>
      </c>
    </row>
    <row spans="1:5" r="15">
      <c t="s" s="4" r="A15">
        <v>461</v>
      </c>
      <c t="s" s="4" r="D15">
        <v>462</v>
      </c>
    </row>
    <row spans="1:5" r="16">
      <c t="s" s="4" r="A16">
        <v>463</v>
      </c>
      <c t="s" s="4" r="D16">
        <v>464</v>
      </c>
    </row>
    <row spans="1:5" r="17">
      <c t="s" s="4" r="A17">
        <v>348</v>
      </c>
    </row>
    <row spans="1:5" r="18">
      <c t="s" s="3" r="A18">
        <v>449</v>
      </c>
    </row>
    <row spans="1:5" r="19">
      <c t="s" s="4" r="A19">
        <v>465</v>
      </c>
      <c t="n" s="7" r="D19">
        <v>163400000</v>
      </c>
    </row>
    <row spans="1:5" r="20">
      <c t="s" s="4" r="A20">
        <v>466</v>
      </c>
    </row>
    <row spans="1:5" r="21">
      <c t="s" s="3" r="A21">
        <v>449</v>
      </c>
    </row>
    <row spans="1:5" r="22">
      <c t="s" s="4" r="A22">
        <v>248</v>
      </c>
      <c t="n" s="11" r="C22">
        <v>0.045683</v>
      </c>
    </row>
    <row spans="1:5" r="23">
      <c t="s" s="4" r="A23">
        <v>467</v>
      </c>
      <c t="n" s="6" r="C23">
        <v>8</v>
      </c>
    </row>
    <row spans="1:5" r="24">
      <c t="s" s="4" r="A24">
        <v>468</v>
      </c>
      <c t="n" s="9" r="C24">
        <v>21.89</v>
      </c>
    </row>
    <row spans="1:5" r="25">
      <c t="s" s="4" r="A25">
        <v>469</v>
      </c>
      <c t="n" s="7" r="C25">
        <v>39100000</v>
      </c>
    </row>
    <row spans="1:5" r="26">
      <c t="s" s="4" r="A26">
        <v>470</v>
      </c>
    </row>
    <row spans="1:5" r="27">
      <c t="s" s="3" r="A27">
        <v>449</v>
      </c>
    </row>
    <row spans="1:5" r="28">
      <c t="s" s="4" r="A28">
        <v>471</v>
      </c>
      <c t="n" s="7" r="D28">
        <v>250000</v>
      </c>
    </row>
    <row spans="1:5" r="29">
      <c t="s" s="4" r="A29">
        <v>472</v>
      </c>
    </row>
    <row spans="1:5" r="30">
      <c t="s" s="3" r="A30">
        <v>449</v>
      </c>
    </row>
    <row spans="1:5" r="31">
      <c t="s" s="4" r="A31">
        <v>467</v>
      </c>
      <c t="n" s="6" r="C31">
        <v>8</v>
      </c>
    </row>
    <row spans="1:5" r="32">
      <c t="s" s="4" r="A32">
        <v>468</v>
      </c>
      <c t="n" s="9" r="C32">
        <v>28.66</v>
      </c>
    </row>
    <row spans="1:5" r="33">
      <c t="s" s="4" r="A33">
        <v>473</v>
      </c>
      <c t="n" s="7" r="C33">
        <v>25600000</v>
      </c>
    </row>
    <row spans="1:5" r="34">
      <c t="s" s="4" r="A34">
        <v>474</v>
      </c>
    </row>
    <row spans="1:5" r="35">
      <c t="s" s="3" r="A35">
        <v>449</v>
      </c>
    </row>
    <row spans="1:5" r="36">
      <c t="s" s="4" r="A36">
        <v>475</v>
      </c>
      <c t="n" s="6" r="D36">
        <v>20</v>
      </c>
    </row>
    <row spans="1:5" r="37">
      <c t="s" s="4" r="A37">
        <v>476</v>
      </c>
      <c t="s" s="4" r="D37">
        <v>477</v>
      </c>
    </row>
    <row spans="1:5" r="38">
      <c t="s" s="4" r="A38">
        <v>478</v>
      </c>
      <c t="s" s="4" r="D38">
        <v>479</v>
      </c>
    </row>
    <row spans="1:5" r="39">
      <c t="s" s="4" r="A39">
        <v>250</v>
      </c>
      <c t="n" s="9" r="D39">
        <v>21.89</v>
      </c>
    </row>
    <row spans="1:5" r="40">
      <c t="s" s="4" r="A40">
        <v>480</v>
      </c>
    </row>
    <row spans="1:5" r="41">
      <c t="s" s="3" r="A41">
        <v>449</v>
      </c>
    </row>
    <row spans="1:5" r="42">
      <c t="s" s="4" r="A42">
        <v>475</v>
      </c>
      <c t="n" s="6" r="D42">
        <v>5</v>
      </c>
    </row>
    <row spans="1:5" r="43">
      <c t="s" s="4" r="A43">
        <v>476</v>
      </c>
      <c t="s" s="4" r="D43">
        <v>481</v>
      </c>
    </row>
    <row spans="1:5" r="44">
      <c t="s" s="4" r="A44">
        <v>478</v>
      </c>
      <c t="s" s="4" r="D44">
        <v>482</v>
      </c>
    </row>
    <row spans="1:5" r="45">
      <c t="s" s="4" r="A45">
        <v>249</v>
      </c>
      <c t="n" s="7" r="D45">
        <v>1000</v>
      </c>
    </row>
    <row spans="1:5" r="46">
      <c t="s" s="4" r="A46">
        <v>252</v>
      </c>
    </row>
    <row spans="1:5" r="47">
      <c t="s" s="3" r="A47">
        <v>449</v>
      </c>
    </row>
    <row spans="1:5" r="48">
      <c t="s" s="4" r="A48">
        <v>247</v>
      </c>
      <c t="n" s="7" r="B48">
        <v>175000000</v>
      </c>
    </row>
    <row spans="1:5" r="49">
      <c t="s" s="4" r="A49">
        <v>253</v>
      </c>
      <c t="s" s="4" r="D49">
        <v>254</v>
      </c>
      <c t="s" s="4" r="E49">
        <v>254</v>
      </c>
    </row>
    <row spans="1:5" r="50">
      <c t="s" s="4" r="A50">
        <v>255</v>
      </c>
      <c t="s" s="4" r="B50">
        <v>256</v>
      </c>
      <c t="s" s="4" r="D50">
        <v>256</v>
      </c>
    </row>
    <row spans="1:5" r="51">
      <c t="s" s="4" r="A51">
        <v>483</v>
      </c>
      <c t="s" s="4" r="D51">
        <v>484</v>
      </c>
    </row>
    <row spans="1:5" r="52">
      <c t="s" s="4" r="A52">
        <v>485</v>
      </c>
    </row>
    <row spans="1:5" r="53">
      <c t="s" s="3" r="A53">
        <v>449</v>
      </c>
    </row>
    <row spans="1:5" r="54">
      <c t="s" s="4" r="A54">
        <v>471</v>
      </c>
      <c t="n" s="7" r="D54">
        <v>2500000</v>
      </c>
    </row>
    <row spans="1:5" r="55">
      <c t="s" s="4" r="A55">
        <v>486</v>
      </c>
    </row>
    <row spans="1:5" r="56">
      <c t="s" s="3" r="A56">
        <v>449</v>
      </c>
    </row>
    <row spans="1:5" r="57">
      <c t="s" s="4" r="A57">
        <v>471</v>
      </c>
      <c t="n" s="7" r="D57">
        <v>3000000</v>
      </c>
    </row>
    <row spans="1:5" r="58">
      <c t="s" s="4" r="A58">
        <v>487</v>
      </c>
    </row>
    <row spans="1:5" r="59">
      <c t="s" s="3" r="A59">
        <v>449</v>
      </c>
    </row>
    <row spans="1:5" r="60">
      <c t="s" s="4" r="A60">
        <v>463</v>
      </c>
      <c t="s" s="4" r="D60">
        <v>256</v>
      </c>
    </row>
    <row spans="1:5" r="61">
      <c t="s" s="4" r="A61">
        <v>488</v>
      </c>
    </row>
    <row spans="1:5" r="62">
      <c t="s" s="3" r="A62">
        <v>449</v>
      </c>
    </row>
    <row spans="1:5" r="63">
      <c t="s" s="4" r="A63">
        <v>463</v>
      </c>
      <c t="s" s="4" r="D63">
        <v>4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135</v>
      </c>
    </row>
    <row spans="1:3" r="3">
      <c t="s" s="4" r="A3">
        <v>491</v>
      </c>
      <c t="n" s="7" r="B3">
        <v>175000</v>
      </c>
      <c t="n" s="7" r="C3">
        <v>175000</v>
      </c>
    </row>
    <row spans="1:3" r="4">
      <c t="s" s="4" r="A4">
        <v>492</v>
      </c>
      <c t="n" s="6" r="B4">
        <v>21710</v>
      </c>
      <c t="n" s="6" r="C4">
        <v>23809</v>
      </c>
    </row>
    <row spans="1:3" r="5">
      <c t="s" s="4" r="A5">
        <v>493</v>
      </c>
      <c t="n" s="6" r="B5">
        <v>139</v>
      </c>
      <c t="n" s="6" r="C5">
        <v>153</v>
      </c>
    </row>
    <row spans="1:3" r="6">
      <c t="s" s="4" r="A6">
        <v>494</v>
      </c>
      <c t="n" s="7" r="B6">
        <v>153151</v>
      </c>
      <c t="n" s="7" r="C6">
        <v>1510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5</v>
      </c>
      <c t="s" s="2" r="B1">
        <v>1</v>
      </c>
    </row>
    <row spans="1:3" r="2">
      <c t="s" s="2" r="B2">
        <v>2</v>
      </c>
      <c t="s" s="2" r="C2">
        <v>66</v>
      </c>
    </row>
    <row spans="1:3" r="3">
      <c t="s" s="3" r="A3">
        <v>135</v>
      </c>
    </row>
    <row spans="1:3" r="4">
      <c t="s" s="4" r="A4">
        <v>496</v>
      </c>
      <c t="n" s="7" r="B4">
        <v>764</v>
      </c>
      <c t="n" s="7" r="C4">
        <v>764</v>
      </c>
    </row>
    <row spans="1:3" r="5">
      <c t="s" s="4" r="A5">
        <v>497</v>
      </c>
      <c t="n" s="6" r="B5">
        <v>2099</v>
      </c>
      <c t="n" s="6" r="C5">
        <v>1945</v>
      </c>
    </row>
    <row spans="1:3" r="6">
      <c t="s" s="4" r="A6">
        <v>498</v>
      </c>
      <c t="n" s="6" r="B6">
        <v>14</v>
      </c>
      <c t="n" s="6" r="C6">
        <v>13</v>
      </c>
    </row>
    <row spans="1:3" r="7">
      <c t="s" s="4" r="A7">
        <v>499</v>
      </c>
      <c t="n" s="7" r="B7">
        <v>2877</v>
      </c>
      <c t="n" s="7" r="C7">
        <v>27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5</v>
      </c>
    </row>
    <row spans="1:3" r="2">
      <c t="s" s="3" r="A2">
        <v>135</v>
      </c>
    </row>
    <row spans="1:3" r="3">
      <c t="n" s="6" r="A3">
        <v>2019</v>
      </c>
      <c t="n" s="7" r="B3">
        <v>175000</v>
      </c>
    </row>
    <row spans="1:3" r="4">
      <c t="s" s="4" r="A4">
        <v>444</v>
      </c>
      <c t="n" s="7" r="B4">
        <v>175000</v>
      </c>
      <c t="n" s="7" r="C4">
        <v>1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501</v>
      </c>
      <c t="s" s="2" r="B1">
        <v>502</v>
      </c>
      <c t="s" s="2" r="C1">
        <v>503</v>
      </c>
      <c t="s" s="2" r="D1">
        <v>2</v>
      </c>
      <c t="s" s="2" r="E1">
        <v>66</v>
      </c>
      <c t="s" s="2" r="F1">
        <v>25</v>
      </c>
    </row>
    <row spans="1:6" r="2">
      <c t="s" s="3" r="A2">
        <v>504</v>
      </c>
    </row>
    <row spans="1:6" r="3">
      <c t="s" s="4" r="A3">
        <v>505</v>
      </c>
      <c t="s" s="4" r="D3">
        <v>506</v>
      </c>
    </row>
    <row spans="1:6" r="4">
      <c t="s" s="4" r="A4">
        <v>507</v>
      </c>
      <c t="s" s="4" r="D4">
        <v>508</v>
      </c>
    </row>
    <row spans="1:6" r="5">
      <c t="s" s="4" r="A5">
        <v>509</v>
      </c>
      <c t="s" s="4" r="D5">
        <v>510</v>
      </c>
    </row>
    <row spans="1:6" r="6">
      <c t="s" s="4" r="A6">
        <v>511</v>
      </c>
      <c t="s" s="4" r="D6">
        <v>512</v>
      </c>
    </row>
    <row spans="1:6" r="7">
      <c t="s" s="4" r="A7">
        <v>513</v>
      </c>
      <c t="n" s="7" r="D7">
        <v>22000</v>
      </c>
      <c t="n" s="7" r="E7">
        <v>2300000</v>
      </c>
    </row>
    <row spans="1:6" r="8">
      <c t="s" s="4" r="A8">
        <v>514</v>
      </c>
      <c t="n" s="7" r="D8">
        <v>19200000</v>
      </c>
    </row>
    <row spans="1:6" r="9">
      <c t="s" s="4" r="A9">
        <v>515</v>
      </c>
      <c t="n" s="9" r="D9">
        <v>2.65</v>
      </c>
      <c t="n" s="9" r="E9">
        <v>6.14</v>
      </c>
    </row>
    <row spans="1:6" r="10">
      <c t="s" s="4" r="A10">
        <v>516</v>
      </c>
      <c t="n" s="6" r="D10">
        <v>5208000</v>
      </c>
    </row>
    <row spans="1:6" r="11">
      <c t="s" s="4" r="A11">
        <v>517</v>
      </c>
      <c t="n" s="6" r="D11">
        <v>36408000</v>
      </c>
      <c t="n" s="6" r="F11">
        <v>33388000</v>
      </c>
    </row>
    <row spans="1:6" r="12">
      <c t="s" s="4" r="A12">
        <v>518</v>
      </c>
      <c t="n" s="7" r="D12">
        <v>8176000</v>
      </c>
      <c t="n" s="7" r="E12">
        <v>8635000</v>
      </c>
    </row>
    <row spans="1:6" r="13">
      <c t="s" s="4" r="A13">
        <v>519</v>
      </c>
    </row>
    <row spans="1:6" r="14">
      <c t="s" s="3" r="A14">
        <v>504</v>
      </c>
    </row>
    <row spans="1:6" r="15">
      <c t="s" s="4" r="A15">
        <v>505</v>
      </c>
      <c t="s" s="4" r="D15">
        <v>520</v>
      </c>
    </row>
    <row spans="1:6" r="16">
      <c t="s" s="4" r="A16">
        <v>521</v>
      </c>
      <c t="n" s="6" r="D16">
        <v>700000</v>
      </c>
    </row>
    <row spans="1:6" r="17">
      <c t="s" s="4" r="A17">
        <v>522</v>
      </c>
      <c t="n" s="9" r="D17">
        <v>5.65</v>
      </c>
    </row>
    <row spans="1:6" r="18">
      <c t="s" s="4" r="A18">
        <v>523</v>
      </c>
      <c t="n" s="12" r="D18">
        <v>12.5</v>
      </c>
    </row>
    <row spans="1:6" r="19">
      <c t="s" s="4" r="A19">
        <v>524</v>
      </c>
      <c t="n" s="12" r="D19">
        <v>15.5</v>
      </c>
    </row>
    <row spans="1:6" r="20">
      <c t="s" s="4" r="A20">
        <v>525</v>
      </c>
      <c t="n" s="12" r="D20">
        <v>17.5</v>
      </c>
    </row>
    <row spans="1:6" r="21">
      <c t="s" s="4" r="A21">
        <v>526</v>
      </c>
      <c t="n" s="12" r="D21">
        <v>15.5</v>
      </c>
    </row>
    <row spans="1:6" r="22">
      <c t="s" s="4" r="A22">
        <v>527</v>
      </c>
      <c t="n" s="7" r="D22">
        <v>15</v>
      </c>
    </row>
    <row spans="1:6" r="23">
      <c t="s" s="4" r="A23">
        <v>516</v>
      </c>
      <c t="n" s="6" r="D23">
        <v>0</v>
      </c>
    </row>
    <row spans="1:6" r="24">
      <c t="s" s="4" r="A24">
        <v>528</v>
      </c>
    </row>
    <row spans="1:6" r="25">
      <c t="s" s="3" r="A25">
        <v>504</v>
      </c>
    </row>
    <row spans="1:6" r="26">
      <c t="s" s="4" r="A26">
        <v>529</v>
      </c>
      <c t="s" s="4" r="D26">
        <v>273</v>
      </c>
    </row>
    <row spans="1:6" r="27">
      <c t="s" s="4" r="A27">
        <v>530</v>
      </c>
    </row>
    <row spans="1:6" r="28">
      <c t="s" s="3" r="A28">
        <v>504</v>
      </c>
    </row>
    <row spans="1:6" r="29">
      <c t="s" s="4" r="A29">
        <v>531</v>
      </c>
      <c t="s" s="4" r="D29">
        <v>532</v>
      </c>
    </row>
    <row spans="1:6" r="30">
      <c t="s" s="4" r="A30">
        <v>533</v>
      </c>
    </row>
    <row spans="1:6" r="31">
      <c t="s" s="3" r="A31">
        <v>504</v>
      </c>
    </row>
    <row spans="1:6" r="32">
      <c t="s" s="4" r="A32">
        <v>505</v>
      </c>
      <c t="s" s="4" r="D32">
        <v>512</v>
      </c>
    </row>
    <row spans="1:6" r="33">
      <c t="s" s="4" r="A33">
        <v>534</v>
      </c>
    </row>
    <row spans="1:6" r="34">
      <c t="s" s="3" r="A34">
        <v>504</v>
      </c>
    </row>
    <row spans="1:6" r="35">
      <c t="s" s="4" r="A35">
        <v>535</v>
      </c>
      <c t="s" s="4" r="D35">
        <v>273</v>
      </c>
    </row>
    <row spans="1:6" r="36">
      <c t="s" s="4" r="A36">
        <v>536</v>
      </c>
      <c t="s" s="4" r="D36">
        <v>537</v>
      </c>
    </row>
    <row spans="1:6" r="37">
      <c t="s" s="4" r="A37">
        <v>538</v>
      </c>
      <c t="s" s="4" r="D37">
        <v>539</v>
      </c>
    </row>
    <row spans="1:6" r="38">
      <c t="s" s="4" r="A38">
        <v>540</v>
      </c>
      <c t="n" s="6" r="D38">
        <v>722000</v>
      </c>
    </row>
    <row spans="1:6" r="39">
      <c t="s" s="4" r="A39">
        <v>517</v>
      </c>
      <c t="n" s="6" r="B39">
        <v>1400000</v>
      </c>
    </row>
    <row spans="1:6" r="40">
      <c t="s" s="4" r="A40">
        <v>541</v>
      </c>
      <c t="n" s="6" r="B40">
        <v>1000000</v>
      </c>
    </row>
    <row spans="1:6" r="41">
      <c t="s" s="4" r="A41">
        <v>518</v>
      </c>
      <c t="n" s="7" r="D41">
        <v>200000</v>
      </c>
      <c t="n" s="7" r="E41">
        <v>200000</v>
      </c>
    </row>
    <row spans="1:6" r="42">
      <c t="s" s="4" r="A42">
        <v>542</v>
      </c>
    </row>
    <row spans="1:6" r="43">
      <c t="s" s="3" r="A43">
        <v>504</v>
      </c>
    </row>
    <row spans="1:6" r="44">
      <c t="s" s="4" r="A44">
        <v>543</v>
      </c>
      <c t="s" s="4" r="C44">
        <v>544</v>
      </c>
    </row>
    <row spans="1:6" r="45">
      <c t="s" s="4" r="A45">
        <v>545</v>
      </c>
      <c t="n" s="6" r="C45">
        <v>3700000</v>
      </c>
    </row>
    <row spans="1:6" r="46">
      <c t="s" s="4" r="A46">
        <v>293</v>
      </c>
    </row>
    <row spans="1:6" r="47">
      <c t="s" s="3" r="A47">
        <v>504</v>
      </c>
    </row>
    <row spans="1:6" r="48">
      <c t="s" s="4" r="A48">
        <v>505</v>
      </c>
      <c t="s" s="4" r="D48">
        <v>520</v>
      </c>
    </row>
    <row spans="1:6" r="49">
      <c t="s" s="4" r="A49">
        <v>546</v>
      </c>
      <c t="s" s="4" r="D49">
        <v>547</v>
      </c>
    </row>
    <row spans="1:6" r="50">
      <c t="s" s="4" r="A50">
        <v>548</v>
      </c>
      <c t="s" s="4" r="D50">
        <v>549</v>
      </c>
      <c t="s" s="4" r="E50">
        <v>550</v>
      </c>
    </row>
    <row spans="1:6" r="51">
      <c t="s" s="4" r="A51">
        <v>551</v>
      </c>
      <c t="s" s="4" r="D51">
        <v>330</v>
      </c>
      <c t="s" s="4" r="E51">
        <v>330</v>
      </c>
    </row>
    <row spans="1:6" r="52">
      <c t="s" s="4" r="A52">
        <v>552</v>
      </c>
      <c t="s" s="4" r="D52">
        <v>553</v>
      </c>
      <c t="s" s="4" r="E52">
        <v>554</v>
      </c>
    </row>
    <row spans="1:6" r="53">
      <c t="s" s="4" r="A53">
        <v>555</v>
      </c>
    </row>
    <row spans="1:6" r="54">
      <c t="s" s="3" r="A54">
        <v>504</v>
      </c>
    </row>
    <row spans="1:6" r="55">
      <c t="s" s="4" r="A55">
        <v>514</v>
      </c>
      <c t="n" s="7" r="D55">
        <v>1500000</v>
      </c>
    </row>
    <row spans="1:6" r="56">
      <c t="s" s="4" r="A56">
        <v>546</v>
      </c>
      <c t="s" s="4" r="D56">
        <v>556</v>
      </c>
    </row>
    <row spans="1:6" r="57">
      <c t="s" s="4" r="A57">
        <v>515</v>
      </c>
      <c t="n" s="9" r="D57">
        <v>2.16</v>
      </c>
    </row>
    <row spans="1:6" r="58">
      <c t="s" s="4" r="A58">
        <v>548</v>
      </c>
      <c t="s" s="4" r="D58">
        <v>557</v>
      </c>
    </row>
    <row spans="1:6" r="59">
      <c t="s" s="4" r="A59">
        <v>551</v>
      </c>
      <c t="s" s="4" r="D59">
        <v>330</v>
      </c>
    </row>
    <row spans="1:6" r="60">
      <c t="s" s="4" r="A60">
        <v>552</v>
      </c>
      <c t="s" s="4" r="D60">
        <v>256</v>
      </c>
    </row>
    <row spans="1:6" r="61">
      <c t="s" s="4" r="A61">
        <v>558</v>
      </c>
    </row>
    <row spans="1:6" r="62">
      <c t="s" s="3" r="A62">
        <v>504</v>
      </c>
    </row>
    <row spans="1:6" r="63">
      <c t="s" s="4" r="A63">
        <v>546</v>
      </c>
      <c t="s" s="4" r="D63">
        <v>559</v>
      </c>
    </row>
    <row spans="1:6" r="64">
      <c t="s" s="4" r="A64">
        <v>560</v>
      </c>
      <c t="n" s="7" r="D64">
        <v>41400000</v>
      </c>
    </row>
    <row spans="1:6" r="65">
      <c t="s" s="4" r="A65">
        <v>561</v>
      </c>
      <c t="n" s="9" r="D65">
        <v>6.1</v>
      </c>
      <c t="n" s="9" r="E65">
        <v>15.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62</v>
      </c>
      <c t="s" s="2" r="B1">
        <v>1</v>
      </c>
      <c t="s" s="2" r="C1">
        <v>236</v>
      </c>
    </row>
    <row spans="1:3" r="2">
      <c t="s" s="2" r="B2">
        <v>2</v>
      </c>
      <c t="s" s="2" r="C2">
        <v>25</v>
      </c>
    </row>
    <row spans="1:3" r="3">
      <c t="s" s="3" r="A3">
        <v>563</v>
      </c>
    </row>
    <row spans="1:3" r="4">
      <c t="s" s="4" r="A4">
        <v>564</v>
      </c>
      <c t="n" s="6" r="B4">
        <v>10126</v>
      </c>
    </row>
    <row spans="1:3" r="5">
      <c t="s" s="4" r="A5">
        <v>565</v>
      </c>
      <c t="n" s="6" r="B5">
        <v>2595</v>
      </c>
    </row>
    <row spans="1:3" r="6">
      <c t="s" s="4" r="A6">
        <v>566</v>
      </c>
      <c t="n" s="6" r="B6">
        <v>-23</v>
      </c>
    </row>
    <row spans="1:3" r="7">
      <c t="s" s="4" r="A7">
        <v>567</v>
      </c>
      <c t="n" s="6" r="B7">
        <v>-567</v>
      </c>
    </row>
    <row spans="1:3" r="8">
      <c t="s" s="4" r="A8">
        <v>568</v>
      </c>
      <c t="n" s="6" r="B8">
        <v>12131</v>
      </c>
      <c t="n" s="6" r="C8">
        <v>10126</v>
      </c>
    </row>
    <row spans="1:3" r="9">
      <c t="s" s="4" r="A9">
        <v>569</v>
      </c>
      <c t="n" s="6" r="B9">
        <v>10683</v>
      </c>
    </row>
    <row spans="1:3" r="10">
      <c t="s" s="4" r="A10">
        <v>570</v>
      </c>
      <c t="n" s="6" r="B10">
        <v>5208</v>
      </c>
    </row>
    <row spans="1:3" r="11">
      <c t="s" s="4" r="A11">
        <v>571</v>
      </c>
      <c t="n" s="9" r="B11">
        <v>12.76</v>
      </c>
    </row>
    <row spans="1:3" r="12">
      <c t="s" s="4" r="A12">
        <v>572</v>
      </c>
      <c t="n" s="12" r="B12">
        <v>5.77</v>
      </c>
    </row>
    <row spans="1:3" r="13">
      <c t="s" s="4" r="A13">
        <v>573</v>
      </c>
      <c t="n" s="12" r="B13">
        <v>6.08</v>
      </c>
    </row>
    <row spans="1:3" r="14">
      <c t="s" s="4" r="A14">
        <v>574</v>
      </c>
      <c t="n" s="12" r="B14">
        <v>14.92</v>
      </c>
    </row>
    <row spans="1:3" r="15">
      <c t="s" s="4" r="A15">
        <v>575</v>
      </c>
      <c t="n" s="12" r="B15">
        <v>11.18</v>
      </c>
      <c t="n" s="9" r="C15">
        <v>12.76</v>
      </c>
    </row>
    <row spans="1:3" r="16">
      <c t="s" s="4" r="A16">
        <v>576</v>
      </c>
      <c t="n" s="12" r="B16">
        <v>11.44</v>
      </c>
    </row>
    <row spans="1:3" r="17">
      <c t="s" s="4" r="A17">
        <v>577</v>
      </c>
      <c t="n" s="9" r="B17">
        <v>12.15</v>
      </c>
    </row>
    <row spans="1:3" r="18">
      <c t="s" s="4" r="A18">
        <v>578</v>
      </c>
      <c t="s" s="4" r="B18">
        <v>579</v>
      </c>
      <c t="s" s="4" r="C18">
        <v>580</v>
      </c>
    </row>
    <row spans="1:3" r="19">
      <c t="s" s="4" r="A19">
        <v>581</v>
      </c>
      <c t="s" s="4" r="B19">
        <v>582</v>
      </c>
    </row>
    <row spans="1:3" r="20">
      <c t="s" s="4" r="A20">
        <v>583</v>
      </c>
      <c t="s" s="4" r="B20">
        <v>584</v>
      </c>
    </row>
    <row spans="1:3" r="21">
      <c t="s" s="4" r="A21">
        <v>585</v>
      </c>
      <c t="n" s="7" r="B21">
        <v>2299</v>
      </c>
      <c t="n" s="7" r="C21">
        <v>5016</v>
      </c>
    </row>
    <row spans="1:3" r="22">
      <c t="s" s="4" r="A22">
        <v>586</v>
      </c>
      <c t="n" s="6" r="B22">
        <v>1986</v>
      </c>
    </row>
    <row spans="1:3" r="23">
      <c t="s" s="4" r="A23">
        <v>587</v>
      </c>
      <c t="n" s="7" r="B23">
        <v>12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t="s" s="1" r="A1">
        <v>588</v>
      </c>
      <c t="s" s="2" r="B1">
        <v>1</v>
      </c>
    </row>
    <row spans="1:3" r="2">
      <c t="s" s="2" r="B2">
        <v>2</v>
      </c>
      <c t="s" s="2" r="C2">
        <v>66</v>
      </c>
    </row>
    <row spans="1:3" r="3">
      <c t="s" s="4" r="A3">
        <v>589</v>
      </c>
      <c t="s" s="4" r="B3">
        <v>590</v>
      </c>
      <c t="s" s="4" r="C3">
        <v>591</v>
      </c>
    </row>
    <row spans="1:3" r="4">
      <c t="s" s="4" r="A4">
        <v>592</v>
      </c>
      <c t="s" s="4" r="B4">
        <v>549</v>
      </c>
      <c t="s" s="4" r="C4">
        <v>550</v>
      </c>
    </row>
    <row spans="1:3" r="5">
      <c t="s" s="4" r="A5">
        <v>593</v>
      </c>
      <c t="s" s="4" r="B5">
        <v>553</v>
      </c>
      <c t="s" s="4" r="C5">
        <v>554</v>
      </c>
    </row>
    <row spans="1:3" r="6">
      <c t="s" s="4" r="A6">
        <v>594</v>
      </c>
      <c t="s" s="4" r="B6">
        <v>330</v>
      </c>
      <c t="s" s="4" r="C6">
        <v>3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6</v>
      </c>
    </row>
    <row spans="1:3" r="3">
      <c t="s" s="3" r="A3">
        <v>87</v>
      </c>
    </row>
    <row spans="1:3" r="4">
      <c t="s" s="4" r="A4">
        <v>81</v>
      </c>
      <c t="n" s="7" r="B4">
        <v>-20185</v>
      </c>
      <c t="n" s="7" r="C4">
        <v>-5847</v>
      </c>
    </row>
    <row spans="1:3" r="5">
      <c t="s" s="3" r="A5">
        <v>88</v>
      </c>
    </row>
    <row spans="1:3" r="6">
      <c t="s" s="4" r="A6">
        <v>89</v>
      </c>
      <c t="n" s="6" r="B6">
        <v>-3</v>
      </c>
      <c t="n" s="6" r="C6">
        <v>-39</v>
      </c>
    </row>
    <row spans="1:3" r="7">
      <c t="s" s="4" r="A7">
        <v>90</v>
      </c>
      <c t="n" s="7" r="B7">
        <v>-20188</v>
      </c>
      <c t="n" s="7" r="C7">
        <v>-58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66</v>
      </c>
    </row>
    <row spans="1:3" r="3">
      <c t="s" s="3" r="A3">
        <v>504</v>
      </c>
    </row>
    <row spans="1:3" r="4">
      <c t="s" s="4" r="A4">
        <v>596</v>
      </c>
      <c t="n" s="6" r="B4">
        <v>4972</v>
      </c>
    </row>
    <row spans="1:3" r="5">
      <c t="s" s="4" r="A5">
        <v>597</v>
      </c>
      <c t="n" s="6" r="B5">
        <v>896</v>
      </c>
    </row>
    <row spans="1:3" r="6">
      <c t="s" s="4" r="A6">
        <v>598</v>
      </c>
      <c t="n" s="6" r="B6">
        <v>-365</v>
      </c>
    </row>
    <row spans="1:3" r="7">
      <c t="s" s="4" r="A7">
        <v>599</v>
      </c>
      <c t="n" s="6" r="B7">
        <v>-313</v>
      </c>
    </row>
    <row spans="1:3" r="8">
      <c t="s" s="4" r="A8">
        <v>600</v>
      </c>
      <c t="n" s="6" r="B8">
        <v>5190</v>
      </c>
    </row>
    <row spans="1:3" r="9">
      <c t="s" s="4" r="A9">
        <v>601</v>
      </c>
      <c t="n" s="9" r="B9">
        <v>13.47</v>
      </c>
    </row>
    <row spans="1:3" r="10">
      <c t="s" s="4" r="A10">
        <v>602</v>
      </c>
      <c t="n" s="12" r="B10">
        <v>6.1</v>
      </c>
      <c t="n" s="9" r="C10">
        <v>15.07</v>
      </c>
    </row>
    <row spans="1:3" r="11">
      <c t="s" s="4" r="A11">
        <v>603</v>
      </c>
      <c t="n" s="12" r="B11">
        <v>14.54</v>
      </c>
    </row>
    <row spans="1:3" r="12">
      <c t="s" s="4" r="A12">
        <v>604</v>
      </c>
      <c t="n" s="12" r="B12">
        <v>14.65</v>
      </c>
    </row>
    <row spans="1:3" r="13">
      <c t="s" s="4" r="A13">
        <v>605</v>
      </c>
      <c t="n" s="9" r="B13">
        <v>12.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25</v>
      </c>
    </row>
    <row spans="1:3" r="2">
      <c t="s" s="3" r="A2">
        <v>504</v>
      </c>
    </row>
    <row spans="1:3" r="3">
      <c t="s" s="4" r="A3">
        <v>607</v>
      </c>
      <c t="n" s="6" r="B3">
        <v>27735</v>
      </c>
      <c t="n" s="6" r="C3">
        <v>24393</v>
      </c>
    </row>
    <row spans="1:3" r="4">
      <c t="s" s="4" r="A4">
        <v>608</v>
      </c>
      <c t="n" s="6" r="B4">
        <v>678</v>
      </c>
      <c t="n" s="6" r="C4">
        <v>1000</v>
      </c>
    </row>
    <row spans="1:3" r="5">
      <c t="s" s="4" r="A5">
        <v>609</v>
      </c>
      <c t="n" s="6" r="B5">
        <v>7995</v>
      </c>
      <c t="n" s="6" r="C5">
        <v>7995</v>
      </c>
    </row>
    <row spans="1:3" r="6">
      <c t="s" s="4" r="A6">
        <v>610</v>
      </c>
      <c t="n" s="6" r="B6">
        <v>36408</v>
      </c>
      <c t="n" s="6" r="C6">
        <v>33388</v>
      </c>
    </row>
    <row spans="1:3" r="7">
      <c t="s" s="4" r="A7">
        <v>293</v>
      </c>
    </row>
    <row spans="1:3" r="8">
      <c t="s" s="3" r="A8">
        <v>504</v>
      </c>
    </row>
    <row spans="1:3" r="9">
      <c t="s" s="4" r="A9">
        <v>607</v>
      </c>
      <c t="n" s="6" r="B9">
        <v>12131</v>
      </c>
      <c t="n" s="6" r="C9">
        <v>10126</v>
      </c>
    </row>
    <row spans="1:3" r="10">
      <c t="s" s="4" r="A10">
        <v>558</v>
      </c>
    </row>
    <row spans="1:3" r="11">
      <c t="s" s="3" r="A11">
        <v>504</v>
      </c>
    </row>
    <row spans="1:3" r="12">
      <c t="s" s="4" r="A12">
        <v>607</v>
      </c>
      <c t="n" s="6" r="B12">
        <v>5190</v>
      </c>
      <c t="n" s="6" r="C12">
        <v>4972</v>
      </c>
    </row>
    <row spans="1:3" r="13">
      <c t="s" s="4" r="A13">
        <v>611</v>
      </c>
    </row>
    <row spans="1:3" r="14">
      <c t="s" s="3" r="A14">
        <v>504</v>
      </c>
    </row>
    <row spans="1:3" r="15">
      <c t="s" s="4" r="A15">
        <v>607</v>
      </c>
      <c t="n" s="6" r="B15">
        <v>10414</v>
      </c>
      <c t="n" s="6" r="C15">
        <v>92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2</v>
      </c>
      <c t="s" s="2" r="B1">
        <v>1</v>
      </c>
    </row>
    <row spans="1:3" r="2">
      <c t="s" s="2" r="B2">
        <v>2</v>
      </c>
      <c t="s" s="2" r="C2">
        <v>66</v>
      </c>
    </row>
    <row spans="1:3" r="3">
      <c t="s" s="3" r="A3">
        <v>613</v>
      </c>
    </row>
    <row spans="1:3" r="4">
      <c t="s" s="4" r="A4">
        <v>614</v>
      </c>
      <c t="n" s="7" r="B4">
        <v>8176</v>
      </c>
      <c t="n" s="7" r="C4">
        <v>8635</v>
      </c>
    </row>
    <row spans="1:3" r="5">
      <c t="s" s="4" r="A5">
        <v>615</v>
      </c>
    </row>
    <row spans="1:3" r="6">
      <c t="s" s="3" r="A6">
        <v>613</v>
      </c>
    </row>
    <row spans="1:3" r="7">
      <c t="s" s="4" r="A7">
        <v>614</v>
      </c>
      <c t="n" s="6" r="B7">
        <v>616</v>
      </c>
      <c t="n" s="6" r="C7">
        <v>600</v>
      </c>
    </row>
    <row spans="1:3" r="8">
      <c t="s" s="4" r="A8">
        <v>616</v>
      </c>
    </row>
    <row spans="1:3" r="9">
      <c t="s" s="3" r="A9">
        <v>613</v>
      </c>
    </row>
    <row spans="1:3" r="10">
      <c t="s" s="4" r="A10">
        <v>614</v>
      </c>
      <c t="n" s="6" r="B10">
        <v>4074</v>
      </c>
      <c t="n" s="6" r="C10">
        <v>3835</v>
      </c>
    </row>
    <row spans="1:3" r="11">
      <c t="s" s="4" r="A11">
        <v>617</v>
      </c>
    </row>
    <row spans="1:3" r="12">
      <c t="s" s="3" r="A12">
        <v>613</v>
      </c>
    </row>
    <row spans="1:3" r="13">
      <c t="s" s="4" r="A13">
        <v>614</v>
      </c>
      <c t="n" s="7" r="B13">
        <v>3486</v>
      </c>
      <c t="n" s="7" r="C13">
        <v>4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618</v>
      </c>
      <c t="s" s="2" r="B1">
        <v>1</v>
      </c>
    </row>
    <row spans="1:3" r="2">
      <c t="s" s="2" r="B2">
        <v>2</v>
      </c>
      <c t="s" s="2" r="C2">
        <v>66</v>
      </c>
    </row>
    <row spans="1:3" r="3">
      <c t="s" s="3" r="A3">
        <v>141</v>
      </c>
    </row>
    <row spans="1:3" r="4">
      <c t="s" s="4" r="A4">
        <v>80</v>
      </c>
      <c t="n" s="7" r="B4">
        <v>1872</v>
      </c>
      <c t="n" s="7" r="C4">
        <v>228</v>
      </c>
    </row>
    <row spans="1:3" r="5">
      <c t="s" s="4" r="A5">
        <v>619</v>
      </c>
      <c t="n" s="7" r="B5">
        <v>33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s>
  <sheetData>
    <row spans="1:9" r="1">
      <c t="s" s="1" r="A1">
        <v>620</v>
      </c>
      <c t="s" s="2" r="B1">
        <v>308</v>
      </c>
      <c t="s" s="2" r="C1">
        <v>309</v>
      </c>
      <c t="s" s="2" r="D1">
        <v>621</v>
      </c>
      <c t="s" s="2" r="E1">
        <v>2</v>
      </c>
      <c t="s" s="2" r="F1">
        <v>66</v>
      </c>
      <c t="s" s="2" r="G1">
        <v>25</v>
      </c>
      <c t="s" s="2" r="H1">
        <v>307</v>
      </c>
      <c t="s" s="2" r="I1">
        <v>310</v>
      </c>
    </row>
    <row spans="1:9" r="2">
      <c t="s" s="3" r="A2">
        <v>622</v>
      </c>
    </row>
    <row spans="1:9" r="3">
      <c t="s" s="4" r="A3">
        <v>623</v>
      </c>
      <c t="n" s="7" r="D3">
        <v>7000</v>
      </c>
    </row>
    <row spans="1:9" r="4">
      <c t="s" s="4" r="A4">
        <v>624</v>
      </c>
      <c t="n" s="7" r="D4">
        <v>1000</v>
      </c>
    </row>
    <row spans="1:9" r="5">
      <c t="s" s="4" r="A5">
        <v>625</v>
      </c>
      <c t="s" s="4" r="B5">
        <v>508</v>
      </c>
    </row>
    <row spans="1:9" r="6">
      <c t="s" s="4" r="A6">
        <v>316</v>
      </c>
      <c t="n" s="7" r="E6">
        <v>1908</v>
      </c>
      <c t="n" s="7" r="G6">
        <v>1908</v>
      </c>
    </row>
    <row spans="1:9" r="7">
      <c t="s" s="4" r="A7">
        <v>626</v>
      </c>
      <c t="n" s="7" r="F7">
        <v>-5307</v>
      </c>
      <c t="n" s="7" r="G7">
        <v>-5300</v>
      </c>
    </row>
    <row spans="1:9" r="8">
      <c t="s" s="4" r="A8">
        <v>353</v>
      </c>
    </row>
    <row spans="1:9" r="9">
      <c t="s" s="3" r="A9">
        <v>622</v>
      </c>
    </row>
    <row spans="1:9" r="10">
      <c t="s" s="4" r="A10">
        <v>627</v>
      </c>
      <c t="n" s="7" r="C10">
        <v>2600</v>
      </c>
    </row>
    <row spans="1:9" r="11">
      <c t="s" s="4" r="A11">
        <v>222</v>
      </c>
    </row>
    <row spans="1:9" r="12">
      <c t="s" s="3" r="A12">
        <v>622</v>
      </c>
    </row>
    <row spans="1:9" r="13">
      <c t="s" s="4" r="A13">
        <v>623</v>
      </c>
      <c t="n" s="6" r="C13">
        <v>60900</v>
      </c>
    </row>
    <row spans="1:9" r="14">
      <c t="s" s="4" r="A14">
        <v>624</v>
      </c>
      <c t="n" s="6" r="C14">
        <v>8400</v>
      </c>
    </row>
    <row spans="1:9" r="15">
      <c t="s" s="4" r="A15">
        <v>628</v>
      </c>
      <c t="s" s="4" r="E15">
        <v>629</v>
      </c>
    </row>
    <row spans="1:9" r="16">
      <c t="s" s="4" r="A16">
        <v>625</v>
      </c>
      <c t="s" s="4" r="E16">
        <v>508</v>
      </c>
    </row>
    <row spans="1:9" r="17">
      <c t="s" s="4" r="A17">
        <v>316</v>
      </c>
      <c t="n" s="7" r="C17">
        <v>13000</v>
      </c>
    </row>
    <row spans="1:9" r="18">
      <c t="s" s="4" r="A18">
        <v>630</v>
      </c>
      <c t="s" s="4" r="G18">
        <v>631</v>
      </c>
    </row>
    <row spans="1:9" r="19">
      <c t="s" s="4" r="A19">
        <v>632</v>
      </c>
    </row>
    <row spans="1:9" r="20">
      <c t="s" s="3" r="A20">
        <v>622</v>
      </c>
    </row>
    <row spans="1:9" r="21">
      <c t="s" s="4" r="A21">
        <v>624</v>
      </c>
      <c t="n" s="7" r="I21">
        <v>8400</v>
      </c>
    </row>
    <row spans="1:9" r="22">
      <c t="s" s="4" r="A22">
        <v>633</v>
      </c>
    </row>
    <row spans="1:9" r="23">
      <c t="s" s="3" r="A23">
        <v>622</v>
      </c>
    </row>
    <row spans="1:9" r="24">
      <c t="s" s="4" r="A24">
        <v>634</v>
      </c>
      <c t="s" s="4" r="E24">
        <v>635</v>
      </c>
    </row>
    <row spans="1:9" r="25">
      <c t="s" s="4" r="A25">
        <v>325</v>
      </c>
    </row>
    <row spans="1:9" r="26">
      <c t="s" s="3" r="A26">
        <v>622</v>
      </c>
    </row>
    <row spans="1:9" r="27">
      <c t="s" s="4" r="A27">
        <v>626</v>
      </c>
      <c t="n" s="7" r="H27">
        <v>5000</v>
      </c>
    </row>
    <row spans="1:9" r="28">
      <c t="s" s="4" r="A28">
        <v>320</v>
      </c>
    </row>
    <row spans="1:9" r="29">
      <c t="s" s="3" r="A29">
        <v>622</v>
      </c>
    </row>
    <row spans="1:9" r="30">
      <c t="s" s="4" r="A30">
        <v>316</v>
      </c>
      <c t="n" s="6" r="I30">
        <v>8000</v>
      </c>
    </row>
    <row spans="1:9" r="31">
      <c t="s" s="4" r="A31">
        <v>636</v>
      </c>
    </row>
    <row spans="1:9" r="32">
      <c t="s" s="3" r="A32">
        <v>622</v>
      </c>
    </row>
    <row spans="1:9" r="33">
      <c t="s" s="4" r="A33">
        <v>625</v>
      </c>
      <c t="s" s="4" r="G33">
        <v>323</v>
      </c>
    </row>
    <row spans="1:9" r="34">
      <c t="s" s="4" r="A34">
        <v>637</v>
      </c>
    </row>
    <row spans="1:9" r="35">
      <c t="s" s="3" r="A35">
        <v>622</v>
      </c>
    </row>
    <row spans="1:9" r="36">
      <c t="s" s="4" r="A36">
        <v>625</v>
      </c>
      <c t="s" s="4" r="G36">
        <v>330</v>
      </c>
    </row>
    <row spans="1:9" r="37">
      <c t="s" s="4" r="A37">
        <v>638</v>
      </c>
    </row>
    <row spans="1:9" r="38">
      <c t="s" s="3" r="A38">
        <v>622</v>
      </c>
    </row>
    <row spans="1:9" r="39">
      <c t="s" s="4" r="A39">
        <v>626</v>
      </c>
      <c t="n" s="7" r="G39">
        <v>-4000</v>
      </c>
    </row>
    <row spans="1:9" r="40">
      <c t="s" s="4" r="A40">
        <v>639</v>
      </c>
    </row>
    <row spans="1:9" r="41">
      <c t="s" s="3" r="A41">
        <v>622</v>
      </c>
    </row>
    <row spans="1:9" r="42">
      <c t="s" s="4" r="A42">
        <v>316</v>
      </c>
      <c t="n" s="6" r="H42">
        <v>5000</v>
      </c>
      <c t="n" s="7" r="I42">
        <v>5000</v>
      </c>
    </row>
    <row spans="1:9" r="43">
      <c t="s" s="4" r="A43">
        <v>227</v>
      </c>
    </row>
    <row spans="1:9" r="44">
      <c t="s" s="3" r="A44">
        <v>622</v>
      </c>
    </row>
    <row spans="1:9" r="45">
      <c t="s" s="4" r="A45">
        <v>623</v>
      </c>
      <c t="n" s="7" r="B45">
        <v>11379</v>
      </c>
    </row>
    <row spans="1:9" r="46">
      <c t="s" s="4" r="A46">
        <v>624</v>
      </c>
      <c t="n" s="6" r="B46">
        <v>7634</v>
      </c>
    </row>
    <row spans="1:9" r="47">
      <c t="s" s="4" r="A47">
        <v>628</v>
      </c>
      <c t="s" s="4" r="E47">
        <v>640</v>
      </c>
    </row>
    <row spans="1:9" r="48">
      <c t="s" s="4" r="A48">
        <v>626</v>
      </c>
      <c t="n" s="7" r="E48">
        <v>-1300</v>
      </c>
    </row>
    <row spans="1:9" r="49">
      <c t="s" s="4" r="A49">
        <v>630</v>
      </c>
      <c t="s" s="4" r="E49">
        <v>641</v>
      </c>
    </row>
    <row spans="1:9" r="50">
      <c t="s" s="4" r="A50">
        <v>642</v>
      </c>
      <c t="n" s="7" r="B50">
        <v>1215</v>
      </c>
      <c t="n" s="7" r="E50">
        <v>300</v>
      </c>
    </row>
    <row spans="1:9" r="51">
      <c t="s" s="4" r="A51">
        <v>643</v>
      </c>
      <c t="s" s="4" r="B51">
        <v>644</v>
      </c>
    </row>
    <row spans="1:9" r="52">
      <c t="s" s="4" r="A52">
        <v>645</v>
      </c>
      <c t="n" s="7" r="B52">
        <v>25931</v>
      </c>
    </row>
    <row spans="1:9" r="53">
      <c t="s" s="4" r="A53">
        <v>646</v>
      </c>
      <c t="n" s="6" r="B53">
        <v>236000</v>
      </c>
    </row>
    <row spans="1:9" r="54">
      <c t="s" s="4" r="A54">
        <v>647</v>
      </c>
      <c t="n" s="7" r="B54">
        <v>5703</v>
      </c>
    </row>
    <row spans="1:9" r="55">
      <c t="s" s="4" r="A55">
        <v>648</v>
      </c>
    </row>
    <row spans="1:9" r="56">
      <c t="s" s="3" r="A56">
        <v>622</v>
      </c>
    </row>
    <row spans="1:9" r="57">
      <c t="s" s="4" r="A57">
        <v>624</v>
      </c>
      <c t="n" s="6" r="B57">
        <v>4900</v>
      </c>
    </row>
    <row spans="1:9" r="58">
      <c t="s" s="4" r="A58">
        <v>649</v>
      </c>
    </row>
    <row spans="1:9" r="59">
      <c t="s" s="3" r="A59">
        <v>622</v>
      </c>
    </row>
    <row spans="1:9" r="60">
      <c t="s" s="4" r="A60">
        <v>624</v>
      </c>
      <c t="n" s="6" r="B60">
        <v>2700</v>
      </c>
    </row>
    <row spans="1:9" r="61">
      <c t="s" s="4" r="A61">
        <v>650</v>
      </c>
    </row>
    <row spans="1:9" r="62">
      <c t="s" s="3" r="A62">
        <v>622</v>
      </c>
    </row>
    <row spans="1:9" r="63">
      <c t="s" s="4" r="A63">
        <v>634</v>
      </c>
      <c t="s" s="4" r="E63">
        <v>635</v>
      </c>
    </row>
    <row spans="1:9" r="64">
      <c t="s" s="4" r="A64">
        <v>332</v>
      </c>
    </row>
    <row spans="1:9" r="65">
      <c t="s" s="3" r="A65">
        <v>622</v>
      </c>
    </row>
    <row spans="1:9" r="66">
      <c t="s" s="4" r="A66">
        <v>626</v>
      </c>
      <c t="n" s="6" r="H66">
        <v>3000</v>
      </c>
    </row>
    <row spans="1:9" r="67">
      <c t="s" s="4" r="A67">
        <v>328</v>
      </c>
    </row>
    <row spans="1:9" r="68">
      <c t="s" s="3" r="A68">
        <v>622</v>
      </c>
    </row>
    <row spans="1:9" r="69">
      <c t="s" s="4" r="A69">
        <v>316</v>
      </c>
      <c t="n" s="6" r="B69">
        <v>5000</v>
      </c>
      <c t="n" s="7" r="E69">
        <v>1900</v>
      </c>
      <c t="n" s="6" r="G69">
        <v>1900</v>
      </c>
    </row>
    <row spans="1:9" r="70">
      <c t="s" s="4" r="A70">
        <v>651</v>
      </c>
    </row>
    <row spans="1:9" r="71">
      <c t="s" s="3" r="A71">
        <v>622</v>
      </c>
    </row>
    <row spans="1:9" r="72">
      <c t="s" s="4" r="A72">
        <v>625</v>
      </c>
      <c t="s" s="4" r="E72">
        <v>323</v>
      </c>
    </row>
    <row spans="1:9" r="73">
      <c t="s" s="4" r="A73">
        <v>652</v>
      </c>
    </row>
    <row spans="1:9" r="74">
      <c t="s" s="3" r="A74">
        <v>622</v>
      </c>
    </row>
    <row spans="1:9" r="75">
      <c t="s" s="4" r="A75">
        <v>625</v>
      </c>
      <c t="s" s="4" r="E75">
        <v>330</v>
      </c>
    </row>
    <row spans="1:9" r="76">
      <c t="s" s="4" r="A76">
        <v>653</v>
      </c>
    </row>
    <row spans="1:9" r="77">
      <c t="s" s="3" r="A77">
        <v>622</v>
      </c>
    </row>
    <row spans="1:9" r="78">
      <c t="s" s="4" r="A78">
        <v>626</v>
      </c>
      <c t="n" s="7" r="E78">
        <v>-2400</v>
      </c>
      <c t="n" s="7" r="G78">
        <v>-2400</v>
      </c>
    </row>
    <row spans="1:9" r="79">
      <c t="s" s="4" r="A79">
        <v>654</v>
      </c>
    </row>
    <row spans="1:9" r="80">
      <c t="s" s="3" r="A80">
        <v>622</v>
      </c>
    </row>
    <row spans="1:9" r="81">
      <c t="s" s="4" r="A81">
        <v>316</v>
      </c>
      <c t="n" s="6" r="B81">
        <v>3000</v>
      </c>
      <c t="n" s="7" r="H81">
        <v>3000</v>
      </c>
    </row>
    <row spans="1:9" r="82">
      <c t="s" s="4" r="A82">
        <v>655</v>
      </c>
    </row>
    <row spans="1:9" r="83">
      <c t="s" s="3" r="A83">
        <v>622</v>
      </c>
    </row>
    <row spans="1:9" r="84">
      <c t="s" s="4" r="A84">
        <v>316</v>
      </c>
      <c t="n" s="6" r="B84">
        <v>2000</v>
      </c>
    </row>
    <row spans="1:9" r="85">
      <c t="s" s="4" r="A85">
        <v>656</v>
      </c>
    </row>
    <row spans="1:9" r="86">
      <c t="s" s="3" r="A86">
        <v>622</v>
      </c>
    </row>
    <row spans="1:9" r="87">
      <c t="s" s="4" r="A87">
        <v>626</v>
      </c>
      <c t="n" s="7" r="E87">
        <v>1100</v>
      </c>
    </row>
    <row spans="1:9" r="88">
      <c t="s" s="4" r="A88">
        <v>657</v>
      </c>
    </row>
    <row spans="1:9" r="89">
      <c t="s" s="3" r="A89">
        <v>622</v>
      </c>
    </row>
    <row spans="1:9" r="90">
      <c t="s" s="4" r="A90">
        <v>316</v>
      </c>
      <c t="n" s="7" r="B90">
        <v>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58</v>
      </c>
      <c t="s" s="2" r="B1">
        <v>308</v>
      </c>
      <c t="s" s="2" r="C1">
        <v>309</v>
      </c>
      <c t="s" s="2" r="D1">
        <v>621</v>
      </c>
      <c t="s" s="2" r="E1">
        <v>2</v>
      </c>
      <c t="s" s="2" r="F1">
        <v>25</v>
      </c>
    </row>
    <row spans="1:6" r="2">
      <c t="s" s="3" r="A2">
        <v>622</v>
      </c>
    </row>
    <row spans="1:6" r="3">
      <c t="s" s="4" r="A3">
        <v>623</v>
      </c>
      <c t="n" s="7" r="D3">
        <v>7000</v>
      </c>
    </row>
    <row spans="1:6" r="4">
      <c t="s" s="4" r="A4">
        <v>659</v>
      </c>
      <c t="n" s="7" r="D4">
        <v>1000</v>
      </c>
    </row>
    <row spans="1:6" r="5">
      <c t="s" s="3" r="A5">
        <v>660</v>
      </c>
    </row>
    <row spans="1:6" r="6">
      <c t="s" s="4" r="A6">
        <v>35</v>
      </c>
      <c t="n" s="7" r="E6">
        <v>139175</v>
      </c>
      <c t="n" s="7" r="F6">
        <v>139175</v>
      </c>
    </row>
    <row spans="1:6" r="7">
      <c t="s" s="4" r="A7">
        <v>222</v>
      </c>
    </row>
    <row spans="1:6" r="8">
      <c t="s" s="3" r="A8">
        <v>622</v>
      </c>
    </row>
    <row spans="1:6" r="9">
      <c t="s" s="4" r="A9">
        <v>623</v>
      </c>
      <c t="n" s="7" r="C9">
        <v>60900</v>
      </c>
    </row>
    <row spans="1:6" r="10">
      <c t="s" s="4" r="A10">
        <v>659</v>
      </c>
      <c t="n" s="6" r="C10">
        <v>8400</v>
      </c>
    </row>
    <row spans="1:6" r="11">
      <c t="s" s="4" r="A11">
        <v>661</v>
      </c>
      <c t="n" s="6" r="C11">
        <v>69300</v>
      </c>
    </row>
    <row spans="1:6" r="12">
      <c t="s" s="3" r="A12">
        <v>660</v>
      </c>
    </row>
    <row spans="1:6" r="13">
      <c t="s" s="4" r="A13">
        <v>662</v>
      </c>
      <c t="n" s="6" r="C13">
        <v>3082</v>
      </c>
    </row>
    <row spans="1:6" r="14">
      <c t="s" s="4" r="A14">
        <v>663</v>
      </c>
      <c t="n" s="6" r="C14">
        <v>209</v>
      </c>
    </row>
    <row spans="1:6" r="15">
      <c t="s" s="4" r="A15">
        <v>664</v>
      </c>
      <c t="n" s="6" r="C15">
        <v>592</v>
      </c>
    </row>
    <row spans="1:6" r="16">
      <c t="s" s="4" r="A16">
        <v>35</v>
      </c>
      <c t="n" s="6" r="C16">
        <v>68330</v>
      </c>
    </row>
    <row spans="1:6" r="17">
      <c t="s" s="4" r="A17">
        <v>665</v>
      </c>
      <c t="n" s="6" r="C17">
        <v>-5016</v>
      </c>
    </row>
    <row spans="1:6" r="18">
      <c t="s" s="4" r="A18">
        <v>666</v>
      </c>
      <c t="n" s="6" r="C18">
        <v>-5097</v>
      </c>
    </row>
    <row spans="1:6" r="19">
      <c t="s" s="4" r="A19">
        <v>667</v>
      </c>
      <c t="n" s="6" r="C19">
        <v>69300</v>
      </c>
    </row>
    <row spans="1:6" r="20">
      <c t="s" s="4" r="A20">
        <v>633</v>
      </c>
    </row>
    <row spans="1:6" r="21">
      <c t="s" s="3" r="A21">
        <v>660</v>
      </c>
    </row>
    <row spans="1:6" r="22">
      <c t="s" s="4" r="A22">
        <v>668</v>
      </c>
      <c t="n" s="7" r="C22">
        <v>7200</v>
      </c>
      <c t="n" s="6" r="E22">
        <v>7200</v>
      </c>
    </row>
    <row spans="1:6" r="23">
      <c t="s" s="4" r="A23">
        <v>227</v>
      </c>
    </row>
    <row spans="1:6" r="24">
      <c t="s" s="3" r="A24">
        <v>622</v>
      </c>
    </row>
    <row spans="1:6" r="25">
      <c t="s" s="4" r="A25">
        <v>623</v>
      </c>
      <c t="n" s="7" r="B25">
        <v>11379</v>
      </c>
    </row>
    <row spans="1:6" r="26">
      <c t="s" s="4" r="A26">
        <v>647</v>
      </c>
      <c t="n" s="6" r="B26">
        <v>5703</v>
      </c>
    </row>
    <row spans="1:6" r="27">
      <c t="s" s="4" r="A27">
        <v>659</v>
      </c>
      <c t="n" s="6" r="B27">
        <v>7634</v>
      </c>
    </row>
    <row spans="1:6" r="28">
      <c t="s" s="4" r="A28">
        <v>669</v>
      </c>
      <c t="n" s="6" r="B28">
        <v>1215</v>
      </c>
      <c t="n" s="6" r="E28">
        <v>300</v>
      </c>
    </row>
    <row spans="1:6" r="29">
      <c t="s" s="4" r="A29">
        <v>670</v>
      </c>
      <c t="n" s="6" r="B29">
        <v>25931</v>
      </c>
    </row>
    <row spans="1:6" r="30">
      <c t="s" s="3" r="A30">
        <v>660</v>
      </c>
    </row>
    <row spans="1:6" r="31">
      <c t="s" s="4" r="A31">
        <v>662</v>
      </c>
      <c t="n" s="6" r="B31">
        <v>392</v>
      </c>
    </row>
    <row spans="1:6" r="32">
      <c t="s" s="4" r="A32">
        <v>663</v>
      </c>
      <c t="n" s="6" r="B32">
        <v>50</v>
      </c>
    </row>
    <row spans="1:6" r="33">
      <c t="s" s="4" r="A33">
        <v>664</v>
      </c>
      <c t="n" s="6" r="B33">
        <v>546</v>
      </c>
    </row>
    <row spans="1:6" r="34">
      <c t="s" s="4" r="A34">
        <v>35</v>
      </c>
      <c t="n" s="6" r="B34">
        <v>19893</v>
      </c>
    </row>
    <row spans="1:6" r="35">
      <c t="s" s="4" r="A35">
        <v>665</v>
      </c>
      <c t="n" s="6" r="B35">
        <v>-1247</v>
      </c>
    </row>
    <row spans="1:6" r="36">
      <c t="s" s="4" r="A36">
        <v>666</v>
      </c>
      <c t="n" s="6" r="B36">
        <v>-2303</v>
      </c>
    </row>
    <row spans="1:6" r="37">
      <c t="s" s="4" r="A37">
        <v>667</v>
      </c>
      <c t="n" s="6" r="B37">
        <v>25931</v>
      </c>
    </row>
    <row spans="1:6" r="38">
      <c t="s" s="4" r="A38">
        <v>650</v>
      </c>
    </row>
    <row spans="1:6" r="39">
      <c t="s" s="3" r="A39">
        <v>660</v>
      </c>
    </row>
    <row spans="1:6" r="40">
      <c t="s" s="4" r="A40">
        <v>668</v>
      </c>
      <c t="n" s="7" r="B40">
        <v>8600</v>
      </c>
      <c t="n" s="7" r="E40">
        <v>8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71</v>
      </c>
      <c t="s" s="2" r="B1">
        <v>1</v>
      </c>
    </row>
    <row spans="1:4" r="2">
      <c t="s" s="2" r="B2">
        <v>2</v>
      </c>
      <c t="s" s="2" r="C2">
        <v>308</v>
      </c>
      <c t="s" s="2" r="D2">
        <v>309</v>
      </c>
    </row>
    <row spans="1:4" r="3">
      <c t="s" s="4" r="A3">
        <v>222</v>
      </c>
    </row>
    <row spans="1:4" r="4">
      <c t="s" s="3" r="A4">
        <v>672</v>
      </c>
    </row>
    <row spans="1:4" r="5">
      <c t="s" s="4" r="A5">
        <v>673</v>
      </c>
      <c t="n" s="7" r="B5">
        <v>7200</v>
      </c>
      <c t="n" s="7" r="D5">
        <v>7200</v>
      </c>
    </row>
    <row spans="1:4" r="6">
      <c t="s" s="4" r="A6">
        <v>634</v>
      </c>
      <c t="s" s="4" r="B6">
        <v>635</v>
      </c>
    </row>
    <row spans="1:4" r="7">
      <c t="s" s="4" r="A7">
        <v>227</v>
      </c>
    </row>
    <row spans="1:4" r="8">
      <c t="s" s="3" r="A8">
        <v>672</v>
      </c>
    </row>
    <row spans="1:4" r="9">
      <c t="s" s="4" r="A9">
        <v>673</v>
      </c>
      <c t="n" s="7" r="B9">
        <v>8600</v>
      </c>
      <c t="n" s="7" r="C9">
        <v>8600</v>
      </c>
    </row>
    <row spans="1:4" r="10">
      <c t="s" s="4" r="A10">
        <v>634</v>
      </c>
      <c t="s" s="4" r="B10">
        <v>6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674</v>
      </c>
      <c t="s" s="2" r="B1">
        <v>308</v>
      </c>
    </row>
    <row spans="1:2" r="2">
      <c t="s" s="4" r="A2">
        <v>227</v>
      </c>
    </row>
    <row spans="1:2" r="3">
      <c t="s" s="3" r="A3">
        <v>622</v>
      </c>
    </row>
    <row spans="1:2" r="4">
      <c t="s" s="4" r="A4">
        <v>643</v>
      </c>
      <c t="s" s="4" r="B4">
        <v>6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75</v>
      </c>
      <c t="s" s="2" r="B1">
        <v>1</v>
      </c>
      <c t="s" s="2" r="D1">
        <v>236</v>
      </c>
    </row>
    <row spans="1:5" r="2">
      <c t="s" s="2" r="B2">
        <v>2</v>
      </c>
      <c t="s" s="2" r="C2">
        <v>66</v>
      </c>
      <c t="s" s="2" r="D2">
        <v>25</v>
      </c>
      <c t="s" s="2" r="E2">
        <v>307</v>
      </c>
    </row>
    <row spans="1:5" r="3">
      <c t="s" s="3" r="A3">
        <v>676</v>
      </c>
    </row>
    <row spans="1:5" r="4">
      <c t="s" s="4" r="A4">
        <v>35</v>
      </c>
      <c t="n" s="7" r="B4">
        <v>139175</v>
      </c>
      <c t="n" s="7" r="D4">
        <v>139175</v>
      </c>
    </row>
    <row spans="1:5" r="5">
      <c t="s" s="4" r="A5">
        <v>34</v>
      </c>
      <c t="n" s="6" r="B5">
        <v>40795</v>
      </c>
      <c t="n" s="6" r="D5">
        <v>43169</v>
      </c>
    </row>
    <row spans="1:5" r="6">
      <c t="s" s="4" r="A6">
        <v>677</v>
      </c>
      <c t="n" s="6" r="B6">
        <v>2375</v>
      </c>
      <c t="n" s="7" r="C6">
        <v>2142</v>
      </c>
    </row>
    <row spans="1:5" r="7">
      <c t="s" s="4" r="A7">
        <v>678</v>
      </c>
    </row>
    <row spans="1:5" r="8">
      <c t="s" s="3" r="A8">
        <v>676</v>
      </c>
    </row>
    <row spans="1:5" r="9">
      <c t="s" s="4" r="A9">
        <v>679</v>
      </c>
      <c t="n" s="7" r="E9">
        <v>800</v>
      </c>
    </row>
    <row spans="1:5" r="10">
      <c t="s" s="4" r="A10">
        <v>680</v>
      </c>
    </row>
    <row spans="1:5" r="11">
      <c t="s" s="3" r="A11">
        <v>676</v>
      </c>
    </row>
    <row spans="1:5" r="12">
      <c t="s" s="4" r="A12">
        <v>34</v>
      </c>
      <c t="n" s="7" r="D12">
        <v>3300</v>
      </c>
    </row>
    <row spans="1:5" r="13">
      <c t="s" s="4" r="A13">
        <v>634</v>
      </c>
      <c t="s" s="4" r="D13">
        <v>635</v>
      </c>
    </row>
    <row spans="1:5" r="14">
      <c t="s" s="4" r="A14">
        <v>681</v>
      </c>
    </row>
    <row spans="1:5" r="15">
      <c t="s" s="3" r="A15">
        <v>676</v>
      </c>
    </row>
    <row spans="1:5" r="16">
      <c t="s" s="4" r="A16">
        <v>34</v>
      </c>
      <c t="n" s="7" r="B16">
        <v>17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25</v>
      </c>
    </row>
    <row spans="1:3" r="2">
      <c t="s" s="3" r="A2">
        <v>676</v>
      </c>
    </row>
    <row spans="1:3" r="3">
      <c t="s" s="4" r="A3">
        <v>683</v>
      </c>
      <c t="n" s="7" r="B3">
        <v>52990</v>
      </c>
      <c t="n" s="7" r="C3">
        <v>52990</v>
      </c>
    </row>
    <row spans="1:3" r="4">
      <c t="s" s="4" r="A4">
        <v>684</v>
      </c>
      <c t="n" s="6" r="B4">
        <v>20515</v>
      </c>
      <c t="n" s="6" r="C4">
        <v>18141</v>
      </c>
    </row>
    <row spans="1:3" r="5">
      <c t="s" s="4" r="A5">
        <v>685</v>
      </c>
      <c t="n" s="6" r="B5">
        <v>32475</v>
      </c>
      <c t="n" s="6" r="C5">
        <v>34849</v>
      </c>
    </row>
    <row spans="1:3" r="6">
      <c t="s" s="4" r="A6">
        <v>686</v>
      </c>
    </row>
    <row spans="1:3" r="7">
      <c t="s" s="3" r="A7">
        <v>676</v>
      </c>
    </row>
    <row spans="1:3" r="8">
      <c t="s" s="4" r="A8">
        <v>683</v>
      </c>
      <c t="n" s="6" r="B8">
        <v>49310</v>
      </c>
      <c t="n" s="6" r="C8">
        <v>49310</v>
      </c>
    </row>
    <row spans="1:3" r="9">
      <c t="s" s="4" r="A9">
        <v>684</v>
      </c>
      <c t="n" s="6" r="B9">
        <v>19387</v>
      </c>
      <c t="n" s="6" r="C9">
        <v>17159</v>
      </c>
    </row>
    <row spans="1:3" r="10">
      <c t="s" s="4" r="A10">
        <v>685</v>
      </c>
      <c t="n" s="6" r="B10">
        <v>29923</v>
      </c>
      <c t="n" s="6" r="C10">
        <v>32151</v>
      </c>
    </row>
    <row spans="1:3" r="11">
      <c t="s" s="4" r="A11">
        <v>687</v>
      </c>
    </row>
    <row spans="1:3" r="12">
      <c t="s" s="3" r="A12">
        <v>676</v>
      </c>
    </row>
    <row spans="1:3" r="13">
      <c t="s" s="4" r="A13">
        <v>683</v>
      </c>
      <c t="n" s="6" r="B13">
        <v>1560</v>
      </c>
      <c t="n" s="6" r="C13">
        <v>1560</v>
      </c>
    </row>
    <row spans="1:3" r="14">
      <c t="s" s="4" r="A14">
        <v>684</v>
      </c>
      <c t="n" s="6" r="B14">
        <v>594</v>
      </c>
      <c t="n" s="6" r="C14">
        <v>539</v>
      </c>
    </row>
    <row spans="1:3" r="15">
      <c t="s" s="4" r="A15">
        <v>685</v>
      </c>
      <c t="n" s="6" r="B15">
        <v>966</v>
      </c>
      <c t="n" s="6" r="C15">
        <v>1021</v>
      </c>
    </row>
    <row spans="1:3" r="16">
      <c t="s" s="4" r="A16">
        <v>688</v>
      </c>
    </row>
    <row spans="1:3" r="17">
      <c t="s" s="3" r="A17">
        <v>676</v>
      </c>
    </row>
    <row spans="1:3" r="18">
      <c t="s" s="4" r="A18">
        <v>683</v>
      </c>
      <c t="n" s="6" r="B18">
        <v>2120</v>
      </c>
      <c t="n" s="6" r="C18">
        <v>2120</v>
      </c>
    </row>
    <row spans="1:3" r="19">
      <c t="s" s="4" r="A19">
        <v>684</v>
      </c>
      <c t="n" s="6" r="B19">
        <v>534</v>
      </c>
      <c t="n" s="6" r="C19">
        <v>443</v>
      </c>
    </row>
    <row spans="1:3" r="20">
      <c t="s" s="4" r="A20">
        <v>685</v>
      </c>
      <c t="n" s="7" r="B20">
        <v>1586</v>
      </c>
      <c t="n" s="7" r="C20">
        <v>16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6</v>
      </c>
    </row>
    <row spans="1:3" r="3">
      <c t="s" s="3" r="A3">
        <v>92</v>
      </c>
    </row>
    <row spans="1:3" r="4">
      <c t="s" s="4" r="A4">
        <v>81</v>
      </c>
      <c t="n" s="7" r="B4">
        <v>-20185</v>
      </c>
      <c t="n" s="7" r="C4">
        <v>-5847</v>
      </c>
    </row>
    <row spans="1:3" r="5">
      <c t="s" s="3" r="A5">
        <v>93</v>
      </c>
    </row>
    <row spans="1:3" r="6">
      <c t="s" s="4" r="A6">
        <v>94</v>
      </c>
      <c t="n" s="6" r="B6">
        <v>3310</v>
      </c>
      <c t="n" s="6" r="C6">
        <v>3050</v>
      </c>
    </row>
    <row spans="1:3" r="7">
      <c t="s" s="4" r="A7">
        <v>95</v>
      </c>
      <c t="n" s="6" r="B7">
        <v>2375</v>
      </c>
      <c t="n" s="6" r="C7">
        <v>2142</v>
      </c>
    </row>
    <row spans="1:3" r="8">
      <c t="s" s="4" r="A8">
        <v>96</v>
      </c>
      <c t="n" s="6" r="B8">
        <v>2113</v>
      </c>
      <c t="n" s="6" r="C8">
        <v>1958</v>
      </c>
    </row>
    <row spans="1:3" r="9">
      <c t="s" s="4" r="A9">
        <v>97</v>
      </c>
      <c t="n" s="6" r="B9">
        <v>325</v>
      </c>
    </row>
    <row spans="1:3" r="10">
      <c t="s" s="4" r="A10">
        <v>98</v>
      </c>
      <c t="n" s="6" r="B10">
        <v>8176</v>
      </c>
      <c t="n" s="6" r="C10">
        <v>8635</v>
      </c>
    </row>
    <row spans="1:3" r="11">
      <c t="s" s="4" r="A11">
        <v>99</v>
      </c>
      <c t="n" s="6" r="C11">
        <v>-5307</v>
      </c>
    </row>
    <row spans="1:3" r="12">
      <c t="s" s="4" r="A12">
        <v>100</v>
      </c>
      <c t="n" s="6" r="B12">
        <v>80</v>
      </c>
      <c t="n" s="6" r="C12">
        <v>-1824</v>
      </c>
    </row>
    <row spans="1:3" r="13">
      <c t="s" s="4" r="A13">
        <v>101</v>
      </c>
      <c t="n" s="6" r="C13">
        <v>-301</v>
      </c>
    </row>
    <row spans="1:3" r="14">
      <c t="s" s="3" r="A14">
        <v>102</v>
      </c>
    </row>
    <row spans="1:3" r="15">
      <c t="s" s="4" r="A15">
        <v>29</v>
      </c>
      <c t="n" s="6" r="B15">
        <v>3502</v>
      </c>
      <c t="n" s="6" r="C15">
        <v>-5865</v>
      </c>
    </row>
    <row spans="1:3" r="16">
      <c t="s" s="4" r="A16">
        <v>30</v>
      </c>
      <c t="n" s="6" r="B16">
        <v>10670</v>
      </c>
      <c t="n" s="6" r="C16">
        <v>10614</v>
      </c>
    </row>
    <row spans="1:3" r="17">
      <c t="s" s="4" r="A17">
        <v>103</v>
      </c>
      <c t="n" s="6" r="B17">
        <v>833</v>
      </c>
      <c t="n" s="6" r="C17">
        <v>959</v>
      </c>
    </row>
    <row spans="1:3" r="18">
      <c t="s" s="4" r="A18">
        <v>36</v>
      </c>
      <c t="n" s="6" r="B18">
        <v>207</v>
      </c>
      <c t="n" s="6" r="C18">
        <v>-118</v>
      </c>
    </row>
    <row spans="1:3" r="19">
      <c t="s" s="4" r="A19">
        <v>39</v>
      </c>
      <c t="n" s="6" r="B19">
        <v>-22282</v>
      </c>
      <c t="n" s="6" r="C19">
        <v>4191</v>
      </c>
    </row>
    <row spans="1:3" r="20">
      <c t="s" s="4" r="A20">
        <v>40</v>
      </c>
      <c t="n" s="6" r="B20">
        <v>-3379</v>
      </c>
      <c t="n" s="6" r="C20">
        <v>12975</v>
      </c>
    </row>
    <row spans="1:3" r="21">
      <c t="s" s="4" r="A21">
        <v>104</v>
      </c>
      <c t="n" s="6" r="B21">
        <v>-14255</v>
      </c>
      <c t="n" s="6" r="C21">
        <v>25262</v>
      </c>
    </row>
    <row spans="1:3" r="22">
      <c t="s" s="3" r="A22">
        <v>105</v>
      </c>
    </row>
    <row spans="1:3" r="23">
      <c t="s" s="4" r="A23">
        <v>106</v>
      </c>
      <c t="n" s="6" r="B23">
        <v>-1892</v>
      </c>
      <c t="n" s="6" r="C23">
        <v>-2342</v>
      </c>
    </row>
    <row spans="1:3" r="24">
      <c t="s" s="4" r="A24">
        <v>107</v>
      </c>
      <c t="n" s="6" r="B24">
        <v>56448</v>
      </c>
      <c t="n" s="6" r="C24">
        <v>15365</v>
      </c>
    </row>
    <row spans="1:3" r="25">
      <c t="s" s="4" r="A25">
        <v>108</v>
      </c>
      <c t="n" s="6" r="B25">
        <v>-60055</v>
      </c>
      <c t="n" s="6" r="C25">
        <v>-54427</v>
      </c>
    </row>
    <row spans="1:3" r="26">
      <c t="s" s="4" r="A26">
        <v>109</v>
      </c>
      <c t="n" s="6" r="B26">
        <v>-5499</v>
      </c>
      <c t="n" s="6" r="C26">
        <v>-41404</v>
      </c>
    </row>
    <row spans="1:3" r="27">
      <c t="s" s="3" r="A27">
        <v>110</v>
      </c>
    </row>
    <row spans="1:3" r="28">
      <c t="s" s="4" r="A28">
        <v>111</v>
      </c>
      <c t="n" s="6" r="B28">
        <v>1703</v>
      </c>
      <c t="n" s="6" r="C28">
        <v>3364</v>
      </c>
    </row>
    <row spans="1:3" r="29">
      <c t="s" s="4" r="A29">
        <v>112</v>
      </c>
      <c t="n" s="6" r="B29">
        <v>1703</v>
      </c>
      <c t="n" s="6" r="C29">
        <v>3364</v>
      </c>
    </row>
    <row spans="1:3" r="30">
      <c t="s" s="4" r="A30">
        <v>113</v>
      </c>
      <c t="n" s="6" r="B30">
        <v>-18051</v>
      </c>
      <c t="n" s="6" r="C30">
        <v>-12778</v>
      </c>
    </row>
    <row spans="1:3" r="31">
      <c t="s" s="3" r="A31">
        <v>114</v>
      </c>
    </row>
    <row spans="1:3" r="32">
      <c t="s" s="4" r="A32">
        <v>115</v>
      </c>
      <c t="n" s="6" r="B32">
        <v>41105</v>
      </c>
      <c t="n" s="6" r="C32">
        <v>85637</v>
      </c>
    </row>
    <row spans="1:3" r="33">
      <c t="s" s="4" r="A33">
        <v>116</v>
      </c>
      <c t="n" s="6" r="B33">
        <v>23054</v>
      </c>
      <c t="n" s="6" r="C33">
        <v>72859</v>
      </c>
    </row>
    <row spans="1:3" r="34">
      <c t="s" s="3" r="A34">
        <v>117</v>
      </c>
    </row>
    <row spans="1:3" r="35">
      <c t="s" s="4" r="A35">
        <v>118</v>
      </c>
      <c t="n" s="6" r="B35">
        <v>1531</v>
      </c>
      <c t="n" s="6" r="C35">
        <v>1531</v>
      </c>
    </row>
    <row spans="1:3" r="36">
      <c t="s" s="4" r="A36">
        <v>119</v>
      </c>
      <c t="n" s="6" r="B36">
        <v>-17</v>
      </c>
      <c t="n" s="6" r="C36">
        <v>81</v>
      </c>
    </row>
    <row spans="1:3" r="37">
      <c t="s" s="3" r="A37">
        <v>120</v>
      </c>
    </row>
    <row spans="1:3" r="38">
      <c t="s" s="4" r="A38">
        <v>121</v>
      </c>
      <c t="n" s="7" r="B38">
        <v>771</v>
      </c>
      <c t="n" s="7" r="C38">
        <v>6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25</v>
      </c>
    </row>
    <row spans="1:3" r="2">
      <c t="s" s="3" r="A2">
        <v>147</v>
      </c>
    </row>
    <row spans="1:3" r="3">
      <c t="s" s="4" r="A3">
        <v>690</v>
      </c>
      <c t="n" s="7" r="B3">
        <v>7126</v>
      </c>
    </row>
    <row spans="1:3" r="4">
      <c t="n" s="6" r="A4">
        <v>2018</v>
      </c>
      <c t="n" s="6" r="B4">
        <v>9500</v>
      </c>
    </row>
    <row spans="1:3" r="5">
      <c t="n" s="6" r="A5">
        <v>2019</v>
      </c>
      <c t="n" s="6" r="B5">
        <v>9500</v>
      </c>
    </row>
    <row spans="1:3" r="6">
      <c t="n" s="6" r="A6">
        <v>2020</v>
      </c>
      <c t="n" s="6" r="B6">
        <v>5556</v>
      </c>
    </row>
    <row spans="1:3" r="7">
      <c t="n" s="6" r="A7">
        <v>2021</v>
      </c>
      <c t="n" s="6" r="B7">
        <v>793</v>
      </c>
    </row>
    <row spans="1:3" r="8">
      <c t="s" s="4" r="A8">
        <v>685</v>
      </c>
      <c t="n" s="7" r="B8">
        <v>32475</v>
      </c>
      <c t="n" s="7" r="C8">
        <v>348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Cash equivalents and available-</vt:lpstr>
      <vt:lpstr>Balance sheet details</vt:lpstr>
      <vt:lpstr>Commitments and contingencies</vt:lpstr>
      <vt:lpstr>Convertible senior notes</vt:lpstr>
      <vt:lpstr>Stockholders' equity</vt:lpstr>
      <vt:lpstr>Income taxes</vt:lpstr>
      <vt:lpstr>Acquisition</vt:lpstr>
      <vt:lpstr>Goodwill and intangible assets</vt:lpstr>
      <vt:lpstr>Organization and summary of s16</vt:lpstr>
      <vt:lpstr>Organization and summary of s17</vt:lpstr>
      <vt:lpstr>Cash equivalents and availabl18</vt:lpstr>
      <vt:lpstr>Balance sheet details (Tables)</vt:lpstr>
      <vt:lpstr>Commitments and contingencies (</vt:lpstr>
      <vt:lpstr>Convertible senior notes (Table</vt:lpstr>
      <vt:lpstr>Stockholders' equity (Tables)</vt:lpstr>
      <vt:lpstr>Acquisition (Tables)</vt:lpstr>
      <vt:lpstr>Goodwill and intangible assets </vt:lpstr>
      <vt:lpstr>Organization and Summary of S25</vt:lpstr>
      <vt:lpstr>Organization and Summary of S26</vt:lpstr>
      <vt:lpstr>Organization and Summary of S27</vt:lpstr>
      <vt:lpstr>Organization and Summary of S28</vt:lpstr>
      <vt:lpstr>Organization and Summary of S29</vt:lpstr>
      <vt:lpstr>Organization and Summary of S30</vt:lpstr>
      <vt:lpstr>Cash Equivalents and Availabl31</vt:lpstr>
      <vt:lpstr>Cash Equivalents and Availabl32</vt:lpstr>
      <vt:lpstr>Cash Equivalents and Availabl33</vt:lpstr>
      <vt:lpstr>Cash Equivalents and Availabl34</vt:lpstr>
      <vt:lpstr>Balance Sheet Details - Invento</vt:lpstr>
      <vt:lpstr>Balance Sheet Details - Prepaid</vt:lpstr>
      <vt:lpstr>Balance Sheet Details - Propert</vt:lpstr>
      <vt:lpstr>Balance Sheet Details - Additio</vt:lpstr>
      <vt:lpstr>Balance Sheet Details - Accrued</vt:lpstr>
      <vt:lpstr>Balance Sheet Details - Other L</vt:lpstr>
      <vt:lpstr>Commitments and Contingencies -</vt:lpstr>
      <vt:lpstr>Commitments and Contingencies42</vt:lpstr>
      <vt:lpstr>Convertible Senior Notes - Addi</vt:lpstr>
      <vt:lpstr>Convertible Senior Notes - Summ</vt:lpstr>
      <vt:lpstr>Convertible Senior Notes - Sche</vt:lpstr>
      <vt:lpstr>Convertible Senior Notes - Sc46</vt:lpstr>
      <vt:lpstr>Stockholders' Equity - Addition</vt:lpstr>
      <vt:lpstr>Stockholders' Equity - Stock Op</vt:lpstr>
      <vt:lpstr>Stockholders' Equity - Weighted</vt:lpstr>
      <vt:lpstr>Stockholders' Equity - Restrict</vt:lpstr>
      <vt:lpstr>Stockholders' Equity - Common S</vt:lpstr>
      <vt:lpstr>Stockholders' Equity - Summary </vt:lpstr>
      <vt:lpstr>Income Taxes - Additional Infor</vt:lpstr>
      <vt:lpstr>Acquisition - Additional Inform</vt:lpstr>
      <vt:lpstr>Acquisition - Summary of Purcha</vt:lpstr>
      <vt:lpstr>Acquisition - Summary of Estima</vt:lpstr>
      <vt:lpstr>Acquisition - Summary of Purc57</vt:lpstr>
      <vt:lpstr>Goodwill and Intangible Asset58</vt:lpstr>
      <vt:lpstr>Goodwill and Intangible Asset59</vt:lpstr>
      <vt:lpstr>Goodwill and Intangible Asset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0:38:53Z</dcterms:created>
  <dcterms:modified xmlns:dcterms="http://purl.org/dc/terms/" xmlns:xsi="http://www.w3.org/2001/XMLSchema-instance" xsi:type="dcterms:W3CDTF">2016-08-03T20:38:53Z</dcterms:modified>
  <dc:title xmlns:dc="http://purl.org/dc/elements/1.1/">Untitled</dc:title>
  <dc:description xmlns:dc="http://purl.org/dc/elements/1.1/"/>
  <dc:subject xmlns:dc="http://purl.org/dc/elements/1.1/"/>
  <cp:keywords/>
  <cp:category/>
</cp:coreProperties>
</file>